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Development Project Costs, Cash" sheetId="11" state="visible" r:id="rId11"/>
    <sheet xmlns:r="http://schemas.openxmlformats.org/officeDocument/2006/relationships" name="Accrued Expenses and Other Curr" sheetId="12" state="visible" r:id="rId12"/>
    <sheet xmlns:r="http://schemas.openxmlformats.org/officeDocument/2006/relationships" name="Term Loan Agreement and Revolvi" sheetId="13" state="visible" r:id="rId13"/>
    <sheet xmlns:r="http://schemas.openxmlformats.org/officeDocument/2006/relationships" name="Long-Term Loans (Related Party)" sheetId="14" state="visible" r:id="rId14"/>
    <sheet xmlns:r="http://schemas.openxmlformats.org/officeDocument/2006/relationships" name="Bryanston Settlement" sheetId="15" state="visible" r:id="rId15"/>
    <sheet xmlns:r="http://schemas.openxmlformats.org/officeDocument/2006/relationships" name="Stockholders Equity" sheetId="16" state="visible" r:id="rId16"/>
    <sheet xmlns:r="http://schemas.openxmlformats.org/officeDocument/2006/relationships" name="Concentr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epaid Expenses and Other As22" sheetId="22" state="visible" r:id="rId22"/>
    <sheet xmlns:r="http://schemas.openxmlformats.org/officeDocument/2006/relationships" name="Property and Equipment Property" sheetId="23" state="visible" r:id="rId23"/>
    <sheet xmlns:r="http://schemas.openxmlformats.org/officeDocument/2006/relationships" name="Accrued Expenses and Other Cu24" sheetId="24" state="visible" r:id="rId24"/>
    <sheet xmlns:r="http://schemas.openxmlformats.org/officeDocument/2006/relationships" name="Commitments and Contingencies (" sheetId="25" state="visible" r:id="rId25"/>
    <sheet xmlns:r="http://schemas.openxmlformats.org/officeDocument/2006/relationships" name="Organization And Nature Of Bu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epaid Expenses and Other As30" sheetId="30" state="visible" r:id="rId30"/>
    <sheet xmlns:r="http://schemas.openxmlformats.org/officeDocument/2006/relationships" name="Property and Equipment Proper31" sheetId="31" state="visible" r:id="rId31"/>
    <sheet xmlns:r="http://schemas.openxmlformats.org/officeDocument/2006/relationships" name="Development Project Costs, Ca32" sheetId="32" state="visible" r:id="rId32"/>
    <sheet xmlns:r="http://schemas.openxmlformats.org/officeDocument/2006/relationships" name="Accrued Expenses and Other Cu33" sheetId="33" state="visible" r:id="rId33"/>
    <sheet xmlns:r="http://schemas.openxmlformats.org/officeDocument/2006/relationships" name="Term Loan Agreement and Revol34" sheetId="34" state="visible" r:id="rId34"/>
    <sheet xmlns:r="http://schemas.openxmlformats.org/officeDocument/2006/relationships" name="Long-Term Loans (Related Part35" sheetId="35" state="visible" r:id="rId35"/>
    <sheet xmlns:r="http://schemas.openxmlformats.org/officeDocument/2006/relationships" name="Bryanston Settlement (Details)" sheetId="36" state="visible" r:id="rId36"/>
    <sheet xmlns:r="http://schemas.openxmlformats.org/officeDocument/2006/relationships" name="Stockholders Equity - Additiona" sheetId="37" state="visible" r:id="rId37"/>
    <sheet xmlns:r="http://schemas.openxmlformats.org/officeDocument/2006/relationships" name="Concentration (Details)" sheetId="38" state="visible" r:id="rId38"/>
    <sheet xmlns:r="http://schemas.openxmlformats.org/officeDocument/2006/relationships" name="Commitments and Contingencies39"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MPIRE RESORT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Capitalized Development Projects costs</t>
  </si>
  <si>
    <t>Cash for Development Projects</t>
  </si>
  <si>
    <t>Intangible asset</t>
  </si>
  <si>
    <t>Cash collateral for deposit bond</t>
  </si>
  <si>
    <t>Other assets</t>
  </si>
  <si>
    <t>Total assets</t>
  </si>
  <si>
    <t>Current liabilities:</t>
  </si>
  <si>
    <t>Accounts payable</t>
  </si>
  <si>
    <t>Project Development Costs</t>
  </si>
  <si>
    <t>Accrued expenses and other current liabilities</t>
  </si>
  <si>
    <t>Total current liabilities</t>
  </si>
  <si>
    <t>Long-term loan, related party, net of debt issuance costs</t>
  </si>
  <si>
    <t>Other long-term liabilities</t>
  </si>
  <si>
    <t>Total liabilities</t>
  </si>
  <si>
    <t>Stockholders’ equity:</t>
  </si>
  <si>
    <t>Common stock</t>
  </si>
  <si>
    <t>Additional paid-in capital</t>
  </si>
  <si>
    <t>Accumulated Other Comprehensive Income (Loss), Net of Tax</t>
  </si>
  <si>
    <t>Accumulated deficit</t>
  </si>
  <si>
    <t>Total stockholders’ equity</t>
  </si>
  <si>
    <t>Total liabilities and stockholders’ equity</t>
  </si>
  <si>
    <t>Series B</t>
  </si>
  <si>
    <t>Preferred stock</t>
  </si>
  <si>
    <t>Series E</t>
  </si>
  <si>
    <t>Term B Loan, net of debt issuance costs</t>
  </si>
  <si>
    <t>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Consolidated Statements of Operations - USD ($) shares in Thousands, $ in Thousands</t>
  </si>
  <si>
    <t>3 Months Ended</t>
  </si>
  <si>
    <t>Jun. 30, 2016</t>
  </si>
  <si>
    <t>Revenues:</t>
  </si>
  <si>
    <t>Gaming</t>
  </si>
  <si>
    <t>Food, beverage, racing and other</t>
  </si>
  <si>
    <t>Gross revenues</t>
  </si>
  <si>
    <t>Less: Promotional allowances</t>
  </si>
  <si>
    <t>Net revenues</t>
  </si>
  <si>
    <t>Operating costs and expenses:</t>
  </si>
  <si>
    <t>Selling, general and administrative</t>
  </si>
  <si>
    <t>Development Projects costs</t>
  </si>
  <si>
    <t>Stock-based compensation</t>
  </si>
  <si>
    <t>Depreciation</t>
  </si>
  <si>
    <t>Total operating costs and expenses</t>
  </si>
  <si>
    <t>Loss from operations</t>
  </si>
  <si>
    <t>Amortization of Debt Issuance Costs</t>
  </si>
  <si>
    <t>Interest expense</t>
  </si>
  <si>
    <t>Investment Income, Interest</t>
  </si>
  <si>
    <t>Net loss</t>
  </si>
  <si>
    <t>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Condensed Consolidated Statement of Comprehensive Income (Loss) Condensed Consolidated Statement of Comprehensive Income (Loss) - USD ($) $ in Thousands</t>
  </si>
  <si>
    <t>Statement of Comprehensive Income [Abstract]</t>
  </si>
  <si>
    <t>Unrealized loss on Interest Rate Cap</t>
  </si>
  <si>
    <t>Comprehensive loss</t>
  </si>
  <si>
    <t>Consolidated Statements of Cash Flows - USD ($)</t>
  </si>
  <si>
    <t>Cash flows provided by (used in) operating activities:</t>
  </si>
  <si>
    <t>Adjustments to reconcile net loss to net cash used in operating activities:</t>
  </si>
  <si>
    <t>Amortization of debt issuance costs</t>
  </si>
  <si>
    <t>Non-cash interest expense</t>
  </si>
  <si>
    <t>Loss on disposal of property and equipment</t>
  </si>
  <si>
    <t>Changes in operating assets and liabilities:</t>
  </si>
  <si>
    <t>Restricted cash—NYSGC Lottery and Purse Accounts</t>
  </si>
  <si>
    <t>Accounts receivable</t>
  </si>
  <si>
    <t>Net cash used in operating activities</t>
  </si>
  <si>
    <t>Cash flows provided by (used in) investing activities:</t>
  </si>
  <si>
    <t>Purchase of property and equipment</t>
  </si>
  <si>
    <t>License fee payment for the casino project</t>
  </si>
  <si>
    <t>Restricted cash—racing capital improvement</t>
  </si>
  <si>
    <t>Other</t>
  </si>
  <si>
    <t>Net cash used in investing activities</t>
  </si>
  <si>
    <t>Cash flows provided by (used in) financing activities:</t>
  </si>
  <si>
    <t>Proceeds from Term B Loan</t>
  </si>
  <si>
    <t>Proceeds from long-term loan, related party</t>
  </si>
  <si>
    <t>Payment of debt issuance costs and Interest Rate Cap fees</t>
  </si>
  <si>
    <t>Proceeds from January 2016 Rights Offering, net of expenses</t>
  </si>
  <si>
    <t>Series B Preferred Stock dividend payment</t>
  </si>
  <si>
    <t>Series E Preferred Stock and dividend redemption</t>
  </si>
  <si>
    <t>Other payments</t>
  </si>
  <si>
    <t>Net cash provided by financing activities</t>
  </si>
  <si>
    <t>Net (decrease) / increas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Accrued Development Projects costs</t>
  </si>
  <si>
    <t>Racing Capital Improvements [Member]</t>
  </si>
  <si>
    <t>Organization And Nature Of Business</t>
  </si>
  <si>
    <t>Organization, Consolidation and Presentation of Financial Statements [Abstract]</t>
  </si>
  <si>
    <t>Organization and Nature Of Business</t>
  </si>
  <si>
    <t>Organization and Nature of Business Basis for Presentation Empire Resorts, Inc. ("Empire," and, together with its subsidiaries, the "Company," "us," "our" or "we") was organized as a Delaware corporation on March 19, 1993, and since that time has served as a holding company for various subsidiaries engaged in the hospitality and gaming industries. Our indirect, wholly-owned subsidiary, Montreign Operating Company, LLC ("Montreign Operating") holds a gaming license (a "Gaming Facility License") to develop and operate a resort casino, Resorts World Catskills (the "Casino Project"), which will be located at the site of a four-season destination resort (the "Destination Resort") to be located in the Town of Thompson in Sullivan County, New York. In addition to the Casino Project, Empire Resorts Real Estate I, LLC ("ERREI") and Empire Resorts Real Estate II, LLC ("ERREII" and, together with Montreign Operating and ERREI, the "Project Parties"), each of which are indirect, wholly-owned subsidiaries of Empire, are developing an entertainment village (the "Entertainment Village Project") and a golf course (the "Golf Course Project" and, together with the Casino Project and the Entertainment Village Project, the "Development Projects"), respectively, at the site of the Destination Resort. Through our wholly-owned subsidiary, Monticello Raceway Management, Inc. ("MRMI"), we currently own and operate Monticello Casino and Raceway, a video gaming machine ("VGM") and harness horseracing facility located in Monticello, New York. We also generate racing revenues through pari-mutuel wagering on the running of live harness horse races, the import simulcasting of harness and thoroughbred horse races from racetracks across the country and internationally, and the export simulcasting of our races to offsite pari-mutuel wagering facilities. The condensed consolidated financial statements and notes as of June 30, 2017 and December 31, 2016 and for the three- and six-month periods ended June 30, 2017 and June 30, 2016 include the accounts of Empire and its subsidiaries. All intercompany balances and transactions are eliminated in consolidation. The accompanying unaudited condensed consolidated financial statements of the Company have been prepared under the rules and regulations of the Securities and Exchange Commission ("SEC") applicable for interim periods, and therefore do not include all information necessary for complete financial statements in conformity with accounting principles generally accepted in the United States (“U.S. GAAP”). Our financial statements require the use of estimates and assumptions that affect the reported amounts of assets, liabilities, revenues and expenses, as well as the disclosure of contingent liabilities. Actual amounts could differ from those estimates. These condensed consolidated financial statements reflect all adjustments (consisting primarily of normal recurring accruals) which are, in the Company’s opinion, necessary for a fair presentation of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6. The results of operations for our interim periods may not be necessarily indicative of the results of operations that may be achieved for the entire year. Liquidity and Capital Resources The accompanying condensed consolidated financial statements have been prepared on a basis that contemplates the realization of assets and the satisfaction of liabilities and commitments in the normal course of business. The Company anticipates that it will have sufficient resources to meet the working capital requirements of the Company and the expected costs of the Development Projects for at least the next 12 months. This assessment is based on the Company’s current cash and cash equivalents, cash generated from operations, as well as the net proceeds of the debt financings the Company has consummated in fiscal 2017 and the additional financings the Company anticipates consummating during the next six months. As of June 30, 2017, the Company’s total assets included approximately $327.5 million of remaining net proceeds from the Term Loan Facility and the Kien Huat Montreign Loan (each as defined below), which have been deposited into a lender-controlled account and will be used to pay the Development Project costs. The Term Loan Agreement (as defined below) requires the Company to deposit by December 31, 2017 approximately $9.9 million in the same lender-controlled account, which amount will also be used to pay the Development Project costs. Additionally, the Company may seek furniture, fixtures and equipment ("FF&amp;E") financing to furnish the Development Projects. Following the opening of the Casino Project to the public, which is expected to occur in March 2018, the Revolving Credit Facility (defined below) will be available, subject to our ability to meet the conditions contained therein, for use towards the working capital needs, capital expenditures and for other general corporate purposes of the Project Parties. Whether these resources are adequate to meet the Company’s liquidity needs beyond that 12-month period will depend on the Company’s growth and operating results and the final designs and progress of the Development Projects. In addition, cost overruns, delays in the construction schedule or changes in design are among the factors that may increase the projected costs of the Development Projects, which may also require us to raise additional capital. Pursuant to the Term Loan Facility, Montreign Operating is required to deposit approximately $9.9 million by December 31, 2017 into the lender-controlled account that holds the net proceeds from the Term Loan Facility and the Kien Huat Montreign Loan. The Company must fund this deposit in the form of a further equity contribution to Montreign Operating. Additionally, the Company is permitted to raise up to $40 million of FF&amp;E financing to complete the Development Projects pursuant to the Term Loan Agreement. Consequently, the Company may raise additional equity or debt capital or enter into arrangements to secure necessary financing to fund the completion of the Development Projects, to meet obligations under the Term Loan Facility or for the general corporate purposes of the Company. Such arrangements may take the form of loans, strategic agreements, joint ventures or other agreements. Alternatively, the Company may sell additional debt or equity in public or private transactions, including pursuant to the commitment of Kien Huat Realty III Limited ("Kien Huat"), Empire's largest stockholder, to backstop a rights offering of Empire in the amount of $35 million . The sale of additional equity could result in additional dilution to the Company’s existing stockholders, and financing arrangements may not be available to us, or may not be available in sufficient amounts or on acceptable terms. As of June 30, 2017, we had total current assets of approximately $11.6 million and total current liabilities of approximately $70.7 million , which includes approximately $61.9 million in accrued Development Projects costs. The net proceeds from the Term Loan Facility and the Kien Huat Montreign Loan, which are being used to pay the costs of the Development Projects, including the accrued Development Projects costs, are presented on the Condensed Consolidated Balance Sheet as Cash for Development Projects. We have had continuing net losses and negative cash flow from operating activities, including a loss from operations of $13.2 million for the six months ended June 30, 2017. The net loss for the six months ended June 30, 2017 was inclusive of Development Projects costs in the amount of $8.7 million that could not be capitalized. Amortization of debt issuance costs was $2.6 million and interest expense was $9.1 million for the six-month period ended June 30, 2017. Additionally, $137.3 million of the costs incurred for the Development Projects were capitalized for the six months ended June 30, 2017.</t>
  </si>
  <si>
    <t>Summary of Significant Accounting Policies</t>
  </si>
  <si>
    <t>Accounting Policies [Abstract]</t>
  </si>
  <si>
    <t>Summary of Significant Accounting Policies Revenue recognition and Promotional allowances Gaming revenue is the net difference between gaming wagers and payouts for prizes from video gaming machines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related expenses such as the New York State Gaming Commission's ("NYSGC") share of VGM revenue and the Monticello Harness Horsemen’s Association (the “MHHA”) and the Agriculture and New York State Horse Breeding Development Fund’s contractually required shares of revenue.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 The retail value amounts included in promotional allowances for the three- and six-month periods ended June 30, 2017 and 2016 are as follows: Three Months Ended Six Months Ended June 30, June 30, June 30, June 30, (in thousands) Food and beverage $ 175 $ 383 $ 340 $ 744 Non-subsidized free play 846 124 970 712 Players club awards 80 148 143 266 Total retail value of promotional allowances $ 1,101 $ 655 $ 1,453 $ 1,722 The estimated cost of providing complimentary food, beverage and other items for the three- and six-month periods ended June 30, 2017 and 2016 are as follows: Three Months Ended Six Months Ended June 30, June 30, June 30, June 30, (in thousands) Food and beverage $ 324 $ 492 $ 669 $ 1,022 Non-subsidized free play 499 73 572 420 Players club awards 80 148 143 267 Total cost of promotional allowances $ 903 $ 713 $ 1,384 $ 1,709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s of June 30, 2017 and December 31, 2016. Other long-term liabilities The difference between our cash payments made and straight-line rent expense on our leases of $8.2 million and $8.0 million at June 30, 2017 and December 31, 2016, respectively, is included in other long-term liabilities. Common stock - loss per share The Company computes basic loss per share by dividing net loss applicable to holders of common stock by the weighted-average common stock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 and six-month periods ended June 30, 2017 and 2016 were the same. The following table shows the approximate number of common stock equivalents outstanding at June 30, 2017 and 2016 that could potentially dilute earnings per share in the future, but were not included in the calculation of average common shares outstanding for the three- and six-month periods ended June 30, 2017 and 2016, because their inclusion would have been anti-dilutive to the loss per common share: Outstanding at June 30, 2017 June 30, 2016 Options 19,000 40,000 Warrants 133,000 133,000 Option Matching Rights 6,000 22,000 Unvested Restricted Stock 148,000 201,000 Unvested Restricted Stock Units 55,000 — Total 361,000 396,000 Interest Rate Cap Agreement In February 2017, the Company entered into an interest rate cap agreement with Credit Suisse AG, International, pursuant to which the Company has effectively limited its exposure to increases in interest rates on its Term B Loan (as defined below)balance from May 1, 2017 through February 28, 2018 and then for a portion of its Term B Loan balance through July 31, 2019 (the "Interest Rate Cap"). The Company paid $675,000 for the Interest Rate Cap. The cost of the Interest Rate Cap will be amortized over its term as interest expense. The fair value of the Interest Rate Cap was $284,000 at June 30, 2017 and is presented at fair value as "Other assets" on the Condensed Consolidated Balance Sheet. The difference between the fair value and amortized cost is recorded as an adjustment to accumulated other comprehensive loss. Accumulated Other Comprehensive Loss As of June 30, 2017, accumulated other comprehensive loss of $390,000 consisted solely of the fair value adjustment relating to the Interest Rate Cap. Fair value The Company follows the provisions of ASC 820, “ Fair Value Measurement ,”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Interest Rate Cap, current liabilities and long-term loans. Current asse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unobservable inputs and quoted prices in active markets for similar assets and liabilities. - Level 3 - Valuations based on inputs that are unobservable and models that are significant to the overall fair value measurement. The Company used a third party to complete the valuation of its Interest Rate Cap, which is considered a Level 2 asset and is measured at fair value on a recurring basis using widely accepted valuation techniques, including discounted cash flow analysis on the expected cash flows for the Interest Rate Cap. At June 30, 2017, the estimated fair value of the Company's outstanding Term B Loan (as defined below) was approximately $449.7 million and the carrying value was approximately $450.0 million . The fair value of the Kien Huat Montreign Loan (as defined below) has not been estimated due to its related party nature and lack of comparable market information. Stock-based compensation The cost of all stock-based awards to employees, officers, directors and consultants, including grants of employee stock options, restricted stock and restricted stock units is recognized in the financial statements based on the fair value of the awards at grant date. The fair value of stock option awards would be determined using the Black-Scholes valuation model on the date of grant. The fair value of restricted stock and restricted stock unit awards is equal to the market price of Empire’s common stock on the date of grant. The fair value of stock-based awards is recognized as stock-based compensation expense on a straight-line basis over the requisite service period from the date of grant. As of June 30, 2017, there was approximately $2.6 million of total unrecognized compensation cost related to non-vested stock-based compensation arrangements granted under the Company’s equity compensation plan. That cost is expected to be recognized over a period of three years.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 the Company's policy is to amortize intangible assets over their estimated useful lives unless the Company determines their lives to be indefinite. On December 21, 2015, the Company was granted a gaming license (the "Gaming Facility License"), for which it paid $51 million on March 30, 2016. The term of the Gaming Facility License is 10 years from the effective date, which was March 1, 2016. Amortization will not commence until the completion of construction and the opening to the general public of the Casino Project. Amortization will be recognized on a straight-line basis beginning at that time and continuing until the license is up for renewal in 2026. During the period that the Company is not amortizing the intangible asset, the Company will assess it for impairment annually or more frequently if events or changes in circumstances indicate that the asset might be impaired. 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is currently assessing the impact that the adoption of the recently issued ASUs related to revenue recognition will have on its consolidated financial statements and footnote disclosures, but anticipates adopting this accounting standard during the first quarter of 2018 with a cumulative-effect adjustment as of the date of adoption.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The Company expects the majority of such amounts will offset gaming revenues. In addition, accounting for complimentaries and loyalty points granted under the Company’s customer loyalty program may also change. Under the new guidance, complimentaries and loyalty point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e.g., hotel, food and beverage, or entertainment). In addition, given that customer rewards is an aspirational loyalty program with multiple customer tiers, which provide certain benefits to tier members, the Company will need to assess if such benefits are deemed to be separate performance obligations under the new guidance.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the first quarter of 2019. In March 2016, FASB issued ASU 2016-09, Compensation-Stock Compensation (Topic 718): Improvements to Employee Share-Based Payment Accounting ("ASU 2016-09"), which provides guidance for accounting for stock-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The Company adopted this standard during the first quarter of 2017 and there has been no material impact from the implementation of this guidance.</t>
  </si>
  <si>
    <t>Prepaid Expenses and Other Assets</t>
  </si>
  <si>
    <t>Deferred Costs, Capitalized, Prepaid, and Other Assets Disclosure [Abstract]</t>
  </si>
  <si>
    <t>Prepaid Expenses and Other Assets MRMI has participated in the New York State Empire Zones real estate tax credit program for over 10 years. Under this program, the Company receives a refund for real estate taxes paid during the year. Beginning in 2014, the amount of the tax credit received is reduced by 20% each year until the tax credit ends for the Company at December 31, 2017. For the year ending December 31, 2017, the Company will receive a 20% refund for real estate taxes paid. The amounts of the expected real estate tax credits are included in prepaid expenses and other current assets on the accompanying Condensed Consolidated Balance Sheet at June 30, 2017 and December 31, 2016, and were approximately $609,000 and $1.3 million, respectively. Beginning in fiscal 2018, the Company will no longer receive a refund on any portion of real estate taxes paid by MRMI. Prepaid expenses and other current assets, as presented on the Condensed Consolidated Balance Sheet, are comprised of the following at June 30, 2017 and December 31, 2016: June 30, 2017 December 31, 2016 (in thousands) Empire Zones real estate tax credit $ 609 $ 1,325 Prepaid real estate taxes 499 558 Prepaid insurance 570 919 Inventory 198 177 Prepaid gaming expenses 161 61 Development escrow and security refundable deposit 627 623 Prepaid other 632 672 Total prepaid expenses and other current assets $ 3,296 $ 4,335</t>
  </si>
  <si>
    <t>Property and Equipment</t>
  </si>
  <si>
    <t>Property, Plant and Equipment [Abstract]</t>
  </si>
  <si>
    <t>Property and Equipment Property and Equipment Property and equipment consists of the following: June 30, 2017 December 31, 2016 (in thousands) Land $ 770 $ 770 Land improvements 1,759 1,758 Buildings 4,727 4,727 Building improvements 29,807 28,088 Vehicles 321 307 Furniture, fixtures and equipment 5,073 4,278 Construction in Progress 60 919 42,517 40,847 Less—Accumulated depreciation (15,131 ) (14,432 ) $ 27,386 $ 26,415 Depreciation expense was approximately $389,000 and $335,000 for the three-month periods ended June 30, 2017 and 2016, respectively, and approximately $725,000 and $671,000 for the six-month periods ended June 30, 2017 and 2016, respectively. The VGMs in the Monticello Casino and Raceway are owned by the NYSGC and, accordingly, the Company's consolidated financial statements include neither the cost nor the depreciation of those devices.</t>
  </si>
  <si>
    <t>Development Project Costs, Cash Collateral for Deposit Bond and Cash for Development Projects</t>
  </si>
  <si>
    <t>Other Income and Expenses [Abstract]</t>
  </si>
  <si>
    <t xml:space="preserve"> Development Projects Costs, Cash Collateral for Deposit Bond and Cash for Development Projects Development Projects Costs At June 30, 2017 and December 31, 2016, total capitalized Development Projects costs incurred were approximately $339.7 million and $202.4 million , respectively. Total capitalized Development Projects costs consist of construction costs, site development, contractor insurance, general conditions, construction manager fees, and professional fees such as architectural, legal and accounting fees, and are reflected on the Condensed Consolidated Balance Sheet as capitalized Development Projects costs. Interest expense totaling $9.9 million was capitalized during the six-month period ended June 30, 2017. During the six-month period ended June 30, 2017, total Development Projects costs incurred were approximately $145.9 million , of which $137.3 million was capitalized and $8.7 million was expensed. Development Projects costs consisted of $5.3 million of land lease costs, $1.3 million of salary and related benefits, $866,000 of bank charges, $321,000 of real estate taxes, $286,000 of insurance expenses, $176,000 of marketing expenses, $137,000 of consulting and professional service fees, and an additional $298,000 of pre-opening expenses. During the six-month period ended June 30, 2016, total Development Projects costs incurred were approximately $100.7 million , of which $94.5 million was capitalized and $6.2 million was expensed. Development Projects costs consisted of $5.2 million of land lease costs, $208,000 of consulting and professional service fees, $273,000 of real estate taxes, $197,000 of insurance expenses, and an additional $373,000 of pre-opening expenses. Cash Collateral for Deposit Bond In February 2016 and June 2017, the Company deposited $15 million and $20 million , respectively, in performance bonds to guarantee the completion of the Development Projects. These funds will be returned to the Company upon confirmation that 85% of the Company's proposed Minimum Capital Investment (as defined below) has been expended. Cash for Development Projects At June 30, 2017, the $327.5 million of Cash for Development Projects represented the remaining funds from the Term Loan Facility and the Kien Huat Montreign Loan to be utilized for the Development Projects. At December 31, 2016, the $26.4 million of Cash for Development Projects on the Condensed Consolidated Balance Sheet represented the remaining funds from the January 2016 Rights Offering (defined below) to be utilized for the Development Projects</t>
  </si>
  <si>
    <t>Accrued Expenses and Other Current Liabilities</t>
  </si>
  <si>
    <t>Payables and Accruals [Abstract]</t>
  </si>
  <si>
    <t>Accrued Development Projects Costs, Accrued Expenses and Other Current Liabilities Accrued Development Projects costs at June 30, 2017 and December 31, 2016 were $61.9 million and $41.9 million , respectively, and were primarily comprised of amounts due to the Casino Project's construction manager, as well as amounts due to the architect and other vendors for costs incurred for the Development Projects. The remaining net proceeds from the Term Loan Facility and the Kien Huat Montreign Loan will be used to pay the accrued Development Projects costs. Accrued expenses and other current liabilities, as presented on the Condensed Consolidated Balance Sheet, are comprised of the following: June 30, 2017 December 31, 2016 (in thousands) Liability for horse racing purses $ 1,075 $ 1,139 Accrued payroll 1,386 1,897 Accrued redeemable points 188 167 Liability to NYSGC 618 360 Liability for local progressive jackpot 1,016 907 Accrued settlement liability — 758 Accrued professional fees 496 308 Federal tax withholding payable — 78 Accrued other 754 1,733 Total accrued expenses and other current liabilities $ 5,533 $ 7,347</t>
  </si>
  <si>
    <t>Term Loan Agreement and Revolving Credit Agreement</t>
  </si>
  <si>
    <t>Debt Disclosure [Abstract]</t>
  </si>
  <si>
    <t>Term Loan Agreement On January 24, 2017 (the "Original Loan Closing Date"), Montreign Operating entered into the Building Term Loan Agreement (the “Original Term Loan Agreement”) among Montreign Operating, the lenders from time to time party thereto, and Credit Suisse AG, Cayman Islands Branch (“Credit Suisse”), as administrative agent. On May 26, 2017 (the "Term Loan Amendment Date"), the parties entered into the first amendment to the Term Loan Agreement and certain ancillary agreements (the "Amended Term Loan Agreement" and, together with the Original Term Loan Agreement, the "Term Loan Agreement"). The Amended Term Loan Agreement increased the aggregate principal amount of the Term B Loan (as defined below) issued under the Original Term Loan Agreement on substantially the same terms and conditions as the Original Term Loan Agreement, which terms are discussed below. In the aggregate, the Term Loan Agreement provides Montreign Operating Company with loans in a principal amount of $520 million (the "Term Loan Facility"). All of the borrowings under the Term Loan Agreement will be used to fund the costs of the Development Projects. Pursuant to the Original Term Loan Agreement, the Term Loan Facility consisted of $70 million of Term A loans ( the “Term A Loan”) and $415 million of Term B loans (the “Term B Loan”). The Term B Loan was priced at 98.12% of the principal amount and the proceeds were used to pay fees and expenses related to the financing and fund various lender-controlled accounts. The proceeds from the Term Loan Facility (including proceeds of the Term A Loan, which will be deposited into the lender-controlled accounts upon borrowing) will be made available to Montreign Operating, subject to Montreign Operating satisfying the disbursement conditions set forth in the Term Loan Agreement and related loan documents, to pay debt service and costs relating to the development and construction of the Development Projects. The Term A Loan may be borrowed during the period from the Original Loan Closing Date to July 24, 2018, subject to meeting the conditions set forth in the Term Loan Agreement at the time of the borrowing. The Term A Loan will mature on January 24, 2022 and the Term B Loan will mature on January 24, 2023. Interest will accrue on outstanding borrowings under the Term A Loan at a rate equal to LIBOR plus 5.0% per annum, or an alternate base rate plus 4.0% per annum. Interest will accrue on outstanding borrowings under the Term B Loan at a rate equal to LIBOR (with a LIBOR floor of 1% ) plus 8.25% per annum, or an alternate base rate plus 7.25% per annum. In addition, Montreign Operating will pay a commitment fee to each Term A Loan lender equal to the undrawn amount of such lender’s commitment multiplied by a rate equal to 2.5% per annum for the period commencing on the Original Loan Closing Date through March 24, 2018 and 5.0% per annum thereafter. In the event that the Term B Loan is prepaid or repaid in whole or in part for any reason other than as a result of scheduled amortization and certain other exceptions, Montreign Operating is required to pay prepayment premiums based on a make-whole if the prepayment occurs from the Original Loan Closing Date to (but excluding) the 30th-month anniversary following the Original Loan Closing Date (the “30th Month”), and a 2% and 1% premium if the prepayment occurs from the 30th Month to (but excluding) the 42nd-month anniversary of the Original Loan Closing Date (the “42nd Month”) and from the 42nd Month to (but excluding) the 54th-month anniversary of the Original Loan Closing Date, respectively. Pursuant to the Amended Term Loan Agreement, the aggregate principal amount of the Term B Loan increased by $35 million from $415 million to $450 million . This additional amount was borrowed in full on the Term Loan Amendment Date and the proceeds were used to pay fees and expenses related to the financing and fund various lender-controlled accounts. The additional $35 million principal amount of the Term B Loan was priced at 99.75% of the principal amount and was issued under substantially the same terms and conditions as the Original Term Loan Agreement except the requirement to contribute additional equity to Montreign Operating was reduced. Pursuant to the Original Term Loan Agreement, Montreign Operating was required to deposit $35 million into the lender-controlled account that holds the net proceeds from the Term Loan Facility and the Kien Huat Montreign Loan. The Company was required to fund the $35 million in the form of a further equity contribution to Montreign Operating, which would then be deposited into the lender-controlled account. Of the $35 million , $15 million was required to be deposited by June 30, 2017 and the remaining $20 million was required to be deposited by December 31, 2017. Pursuant to the Amended Term Loan Agreement, the requirement to contribute additional equity to Montreign Operating was reduced to approximately $9.9 million , which reduction takes into account approximately $600,000 of equity contributions made to the Project Parties, including Montreign Operating, since the Original Loan Closing Date. The additional equity of approximately $9.9 million must be contributed to Montreign Operating on or before December 31, 2017. As of June 30, 2017, $450 million was outstanding under the Term B Loan and there were no borrowings outstanding under the Term A Loan. No principal repayments are due prior to the projected Casino Project opening date (which is expected to be March 1, 2018). Thereafter, principal payments are due at the end of each calendar quarter. Based on the expected Casino Project opening date, the first loan repayment is due June 30, 2018. The following table lists the annual principal repayments due under the Term B Loan: Year ending December 31, (in thousands) 2017 $1,125 2018 4,500 2019 4,500 2020 4,500 2021 4,500 2022 to 2023 430,875 Revolving Credit Agreement On the Original Loan Closing Date, Montreign Operating also entered into a Revolving Credit Agreement (the “Revolving Credit Agreement”) among Montreign Operating, the lenders from time to time party thereto, and Fifth Third Bank, as administrative agent. The Revolving Credit Agreement provides for loans or other extensions of credit to be made to Montreign Operating in an aggregate principal amount of up to $15 million (including a letter of credit sub-facility of $10 million ) (the “Revolving Credit Facility”), the proceeds of which may be used for working capital needs, capital expenditures and other general corporate purposes following the opening of the Casino Project to the public. Concurrently with the Term Loan Amendment, Montreign Operating amended the Revolving Credit Agreement to, among other things, permit Montreign Operating to increase the aggregate principal amount of the Term B Loan under the Term Loan Amendment. The Revolving Credit Facility will mature on January 24, 2022. Interest will accrue on outstanding borrowings at a rate equal to LIBOR plus 5.0% per annum, or an alternate base rate plus 4.0% per annum. Collateral and Other Provisions The Term Loan Facility and the Revolving Credit Facility are each guaranteed by ERREI and ERREII (ERREII together with ERREI, the "Montreign Subsidiaries"), both indirect, wholly-owned subsidiaries of Montreign Operating, and are secured by security interests in substantially all the real and personal property of Montreign Operating and the Montreign Subsidiaries and by a pledge of all the membership interests of Montreign Operating held by Montreign Holding Company, LLC ("Montreign Holding"), a wholly-owned subsidiary of Empire. In addition, Empire delivered a completion guaranty in connection with the Term Loan Facility guaranteeing the completion of the construction of the Casino Project and the Entertainment Village Project. Empire’s liability under the completion guaranty (excluding lender’s enforcement costs) is capped at $30 million . The Term Loan Agreement and the Revolving Credit Agreement contain representations and warranties, affirmative covenants, negative covenants and financial covenants that are usual and customary, including representations, warranties and covenants that, among other things, restrict the ability of Montreign Operating and the Montreign Subsidiaries to incur additional debt, incur or permit liens on assets, make investments and acquisitions, consolidate or merge with any other company, or make dividends or other distributions. Obligations under the Term Loan Agreement and the Revolving Credit Agreement may be accelerated upon certain customary events of default (subject to grace periods, as appropriate), including, among others: nonpayment of principal, interest or fees; breach of the affirmative or negative covenants; revocation of a gaming license for seven consecutive business days; and a Change of Control (as such term is defined in the Term Loan Agreement) of Montreign Operating. Long-Term Loan, Related Party Conversion of Kien Huat Note On November 17, 2010, Empire entered into a loan agreement (the "2010 Kien Huat Loan Agreement") with Kien Huat Realty III Limited ("Kien Huat") pursuant to which Empire issued a convertible promissory note (the "2010 Kien Huat Note") in the original principal amount of $35.0 million , of which $17.4 million was outstanding as of December 31, 2015. On February 17, 2016, upon consummation of the January 2016 Rights Offering (defined below), the 2010 Kien Huat Note was converted into 1,332,058 shares of common stock in accordance with the terms of the 2010 Kien Huat Loan Agreement. Kien Huat Construction Loan Agreement On October 13, 2016, Montreign Operating and Kien Huat entered into a loan agreement (the "KH Construction Loan Agreement") pursuant to which Kien Huat agreed to make available to Montreign Operating up to an aggregate of $50 million of loans to pay the expenses of the Casino Project while the debt financing for the Development Projects was being finalized. The term of the KH Construction Loan Agreement would expire on the earlier of (i) the consummation of financing in an amount no less than the remaining contract amount under the Casino Project construction contract and (ii) October 13, 2017. On January 24, 2017, in connection with the closing of the Term Loan Facility and the Kien Huat Montreign Loan, the KH Construction Loan Agreement expired pursuant to its terms without being utilized by Montreign Operating. Montreign Operating paid Kien Huat a commitment fee of $500,000 upon execution of the KH Construction Loan. The commitment fee was capitalized and was included in other assets at December 31, 2016. It was written off on January 24, 2017 upon the issuance of the Kien Huat Montreign Loan Agreement. Kien Huat Montreign Loan Agreement On the Original Loan Closing Date, Kien Huat and Montreign Holding entered into a loan agreement (the "Kien Huat Montreign Loan Agreement"), pursuant to which Montreign Holding obtained from Kien Huat a loan in the principal amount of $32.3 million (the "Kien Huat Montreign Loan"), the net proceeds of which were used as a capital contribution to Montreign Operating for use towards the expenses of the Development Projects. The Kien Huat Montreign Loan will mature on February 24, 2024 (the “Kien Huat Loan Maturity Date”), which date may be extended by Kien Huat in its sole discretion by up to an additional year. The Kien Huat Montreign Loan bears interest at a rate of 12% per annum. Prior to the Kien Huat Loan Maturity Date, interest on the Kien Huat Montreign Loan shall accrue and be added to the outstanding principal of the Kien Huat Montreign Loan (the “Principal Indebtedness”) on the first business day of each calendar month beginning on February 1, 2017 (each an “Interest Payment Date”) and shall thereafter be deemed to be part of the Principal Indebtedness. The Principal Indebtedness, including all interest due through the applicable Interest Payment Date and other amounts due under the Kien Huat Montreign Loan, shall be payable in cash on the Kien Huat Loan Maturity Date. Notwithstanding the foregoing, Montreign Holding shall be required to pay in cash to Kien Huat, at the end of any “accrual period” (as defined in Section 1275(a)(5) of the Internal Revenue Code of 1986, as amended (the “Code”)) ending after the fifth anniversary of the Loan Closing Date, the aggregate amount by which (x) the sum of (i) the amount of accrued interest on the Kien Huat Montreign Loan that has been added to the Principal Indebtedness plus (ii) any other accrued but unpaid original issue discount (as determined under Section 163(i) of the Code) on the Kien Huat Montreign Loan from the closing date through the end of such accrual period, in each case that has not been paid in cash, exceeds (y) the product of (i) the “issue price” (as defined for purposes of the Code) and (ii) the “yield to maturity” (as defined for purposes of the Code). In addition to the interest payable on the Kien Huat Montreign Loan, Kien Huat was entitled to a commitment fee of 1% , which fee was added to the Principal Indebtedness of the Kien Huat Montreign Loan. Until the Kien Huat Montreign Loan is repaid in full, Montreign Holding shall make no dividend or other distributions to Empire except for purposes of (i) paying bona fide corporate overhead expenses in an amount not to exceed $9 million (which amount is subject to further reduction pursuant to the Kien Huat Montreign Loan Agreement) and (ii) the payment of taxes by Empire, to the extent also permitted by the Term Loan Agreement with respect to distributions to Montreign Operating. The Kien Huat Montreign Loan may be prepaid in full or in part at any time without premium or penalty. The obligations of Montreign Holding under the Kien Huat Montreign Loan Agreement are secured by a pledge of all the membership interests of Montreign Holding by Empire. The Kien Huat Montreign Loan Agreement contains representations and warranties and affirmative covenants that are usual and customary, including representations, warranties and covenants that, among other things, restrict Montreign Holding’s use of the proceeds of the Kien Huat Montreign Loan to expenses relating to the Development Projects. Obligations under the Kien Huat Montreign Loan Agreement may be accelerated upon certain customary events of default (subject to grace periods, as appropriate), including, among others, nonpayment of principal, interest or fees, breach of the affirmative covenants and a default with respect to the payment of principal or interest under the Term Loan Facility by Montreign Operating or acceleration of the Term Loan Facility for any reason.</t>
  </si>
  <si>
    <t>Long-Term Loans (Related Party)</t>
  </si>
  <si>
    <t>Bryanston Settlement</t>
  </si>
  <si>
    <t>Bryanston Settlement [Abstract]</t>
  </si>
  <si>
    <t>Bryanston Settlement Agreement</t>
  </si>
  <si>
    <t>Bryanston Settlement Agreement Effective as of June 30, 2013, the Company and its affiliates consummated the closing of a Settlement Agreement and Release (as amended, the “Bryanston Settlement Agreement”) with Bryanston Group, Inc. and its affiliates (the “Bryanston Parties”). Pursuant to ASC 480, the Series E Preferred Stock held by the Bryanston Parties became contractually redeemable subject to the terms and conditions of the Bryanston Settlement Agreement and was recorded as a liability on the December 31, 2015 balance sheet. On March 7, 2016, the Company redeemed the outstanding Series E Preferred Stock held by the Bryanston Parties for approximately $30.7 million pursuant to the terms of the Bryanston Settlement Agreement. Because the event that caused the entire liability to become due occurred during 2016, the liability was recorded pursuant to the payment terms in place at December 31, 2015, of which $1.5 million was recorded as a current liability and the remainder was recorded as a long-term liability on the December 31, 2015 balance sheet. Interest expense associated with the change in the redemption amount of the liability was $0 and $231,000 for the three- and six-month periods ended June 30, 2016, respectively.</t>
  </si>
  <si>
    <t>Stockholders Equity</t>
  </si>
  <si>
    <t>Stockholders' Equity Note [Abstract]</t>
  </si>
  <si>
    <t>Stockholders' Equity</t>
  </si>
  <si>
    <t>Stockholders’ Equity Authorized Capital On November 1, 2016, Empire filed the Second Amended and Restated Certificate of Incorporation (the "Restated Charter”) with the Secretary of State of the State of Delaware. Pursuant to the Restated Charter, Empire’s authorized capital stock consists of 155 million shares, of which 150 million shares are common stock, par value $0.01 per share, and five million shares are preferred stock, par value $0.01 per share. Common Stock Our common stock is transferable only subject to the provisions of Section 303 of the Racing, Pari-Mutuel Wagering and Breeding Law, so long as we hold directly or indirectly, a racetrack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January 2015 Rights Offering On January 5, 2015, the Company commenced a rights offering (the "January 2015 Rights Offering") of non-transferable subscription rights to holders of record of our common stock and Series B Preferred Stock as of January 2, 2015 to purchase up to 1,408,451 shares of our common stock. On January 2, 2015, in connection with the January 2015 Rights Offering, the Company and Kien Huat entered into a standby purchase agreement (the "January 2015 Standby Purchase Agreement"). Pursuant to the January 2015 Standby Purchase Agreement, Kien Huat agreed to exercise in full its basic subscription rights granted in the January 2015 Rights Offering within 10 days of its grant. In addition, Kien Huat agreed it would exercise all rights not otherwise exercised by the other holders in the January 2015 Rights Offering in an aggregate amount not to exceed $50 million . The January 2015 Rights Offering closed on February 6, 2015. The Company issued a total of 1,408,451 shares of common stock for aggregate gross proceeds of approximately $50 million . This included 10,658 shares issued to holders upon exercise of their basic subscription rights and over-subscription rights and 864,360 shares issued to Kien Huat upon exercise of its basic subscription rights. Kien Huat also acquired the remaining 533,433 shares not sold in the January 2015 Rights Offering pursuant to the terms of the January 2015 Standby Purchase Agreement. The net proceeds of the January 2015 Rights Offering were approximately $49.5 million (following the deduction of expenses), which were used to pay the expenses of the Casino Project. Pursuant to the January 2015 Standby Purchase Agreement, we paid Kien Huat a commitment fee of $250,000 , which is equal to 0.5% of the maximum amount of the January 2015 Rights Offering and reimbursed Kien Huat for expenses in the amount of $40,000 . January 2016 Rights Offering On January 4, 2016, we commenced a rights offering (the "January 2016 Rights Offering") of transferable subscription rights to holders of record of our common stock and our Series B Preferred Stock (the "Series B Preferred Stock") as of January 4, 2016 to purchase up to 20,138,888 shares of our common stock. The subscription rights were listed for trading on The Nasdaq Stock Market under the symbol "NYNYR" for the duration of the January 2016 Rights Offering. In connection with the January 2016 Rights Offering, on December 31, 2015, the Company and Kien Huat entered into a standby agreement (the "January 2016 Standby Purchase Agreement"), pursuant to which Kien Huat agreed to exercise (i) its basic subscription rights to acquire approximately $30 million of our common stock within 10 days of the commencement of the January 2016 Rights Offering with a closing proximate thereto and (ii) the remainder of its basic subscription rights prior to the expiration date of the January 2016 Rights Offering. In addition, Kien Huat agreed it would exercise all rights not otherwise exercised by the other holders in the January 2016 Rights Offering, which is referred to as the standby purchase, upon the same terms as other holders in an aggregate amount not to exceed $290 million . The January 2016 Rights Offering closed on February 17, 2016. The Company issued a total of 20,138,888 shares of common stock for aggregate gross proceeds of approximately $29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from the January 2016 Rights Offering were approximately $286.0 million following the deduction of expenses, which were used to (i) pay the expenses relating to the construction of the Casino Project, (ii) redeem the outstanding shares of the Series E Preferred Stock in accordance with the terms of the Bryanston Settlement Agreement on March 7, 2016 and (iii) satisfy the working capital needs of the Company. Pursuant to the January 2016 Standby Purchase Agreement, we paid Kien Huat a commitment fee of approximately $1.5 million, which is equal to 0.5% of the maximum amount of the January 2016 Rights Offering, and reimbursed Kien Huat for expenses in the amount of $50,000 . Preferred Stock and Dividends The Company’s Series B Preferred Stock has voting rights of 0.054 votes per share and each share is convertible into 0.054 shares of its common stock. It has a liquidation value of $29 per share and is entitled to annual cumulative dividends of $2.90 per share payable quarterly in cash. The Company has the right to pay dividends on an annual basis by issuing shares of its common stock at the rate of $3.77 per share. The value of shares of common stock issued as payment is based upon the average closing price for the shares of common stock for the 20 trading days preceding January 30 of the year following that for which the dividends are due. At June 30, 2017 and December 31, 2016, there were 44,258 shares of Series B Preferred Stock outstanding. The Board authorized the cash payment of the Series B Preferred Stock dividends on March 8, 2016. Quarterly dividend payments in the amount of $32,087 were made on April 1, 2016, July 1, 2016, October 3, 2016 and January 3, 2017. Quarterly dividend payments of $32,087 were made on April 3, 2017 and July 3, 2017. On March 2, 2016, the Board authorized the cash payment of dividends due for the year ended December 31, 2015 on the Series B Preferred Stock in the amount of approximately $167,000 . At December 31, 2015, the Company had undeclared cash dividends on the Series B Preferred Stock of approximately $167,000 and payment was made the same day. The cash dividend was calculated as if it were a dividend issued in shares of common stock, which in accordance with the terms of the Series B Preferred Stock, means the amount of the cash payment is the annual cash dividend value (if it had been paid quarterly) multiplied by 1.3 .</t>
  </si>
  <si>
    <t>Concentration</t>
  </si>
  <si>
    <t>Risks and Uncertainties [Abstract]</t>
  </si>
  <si>
    <t>Concentration As of June 30, 2017, the Company had one debtor, Philadelphia Park, which represented 10.4% of the total net outstanding racing-related accounts receivable. As of December 31, 2016, the Company had one debtor, Hawthorne OTB, which represented 16.9% of the total net outstanding racing-related accounts receivable.</t>
  </si>
  <si>
    <t>Commitments and Contingencies</t>
  </si>
  <si>
    <t>Commitments and Contingencies Disclosure [Abstract]</t>
  </si>
  <si>
    <t>Commitments and Contingencies Legal Proceedings The Company is a party from time to time to various legal actions that arise in the normal course of business. In the opinion of management, the resolution of these other matters will not have a material adverse effect on its consolidated financial position, results of operations or cash flows. Contingent Liability Settlement On January 4, 2017, the Company entered into an agreement (the “2017 Settlement Agreement”) to issue 33,333 registered shares (the "Settlement Shares") of its common stock to an individual as part of the settlement of a claim asserted in connection with such individual's alleged provision of certain services to the Company. Pursuant to the 2017 Settlement Agreement, the Company issued the Settlement Shares on January 9, 2017. The 2017 Settlement Agreement provided for a mutual full release of all potential claims upon the Company's delivery of such Settlement Shares to the individual. The amount of the liability of $758,000 was included in accrued expenses at December 31, 2016. Operating Leases The following table represents the minimum future lease payments under the Company's operating leases at June 30, 2017: Payments due by Period Year ending December 31, Total Lease Payments (in thousands) 2017 $ 6,000 2018 10,550 2019 7,775 2020 7,800 2021 8,300 2022 to 2056 370,274 Total $ 410,699 The details of lease commitments are described below. Casino Lease On December 28, 2015 , Montreign Operating entered into a lease (the "Casino Lease") with EPT Concord II, LLC ("EPT"), a wholly-owned subsidiary of EPR Properties, (an entity unrelated to the Company), for the lease of the parcel on which the Casino Project is being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will be automatically terminated effective as of the applicable Option Date. T he following table represents the future fixed rent payments under the Casino Lease at June 30, 2017: Year ending December 31, Fixed Rent Payments due by Period (in thousands) 2017 (1) (2) $6,000 2018 (2) (3) 10,500 2019 (3) 7,500 2020 (3) 7,500 2021 (3) 8,000 2022 to 2056 (3) 354,624 (1) Until February 29, 2016, the Company continued to make payments of $500,000 per month it would have made under the Original Option Agreement (defined below). From March 1, 2016 until February 28, 2017, option payments made by the Company under a certain option agreement, originally executed on December 21, 2011 and last amended on June 20, 2014, which totaled $8.5 million , were applied against fixed rent due by the Company under the Casino Lease for such period. (2) From March 1, 2017 through August 31, 2018, fixed rent is $1.0 million per month. (3) From September 1, 2018 through the remainder of the term of the Casino Lease, fixed rent will equal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the Adelaar Developer, LLC (the "Destination Resort Developer") for the lease of the parcel on which the golf course is located (the "Golf Course Parcel"). The terms of the Golf Course Lease are substantially similar to the Casino Lease, subject to the material differences described below. Under the Golf Course Lease, there is no percentage rent due. Fixed rent payments under the Golf Course Lease are represented in the table below: Year ending December 31, Fixed Rent Payments due by Period (in thousands) 2017 (1)(2) $0 2018 (2) 0 2019 (2) 125 2020 (2) 150 2021 (2) 150 2022 to 2056 (2) (3) 7,825 (1) From the date the Golf Course Lease commenced (the “Golf Course Lease Commencement Date”) and until the date on which the Golf Course opens for business, which is expected to be in Spring 2019 (the “Golf Course Opening Date”), fixed rent payments will equal $0 . (2) From the Golf Course Opening Date and continuing for the 10 years thereafter, fixed rent will equal $150,000 per year. (3) From March 2029 through the remainder of the term of the Golf Course Lease, fixed rent wi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will not be assessed against ERREI prior to 60 months following the Golf Course Lease Commencement Date. Entertainment Village Lease On December 28, 2015, ERREII entered into a sublease (the “Entertainment Village Lease”) with the Destination Resort Developer, for the lease of the parcel of land on which the Entertainment Village would be built (the "Entertainment Village Parcel" and, together with the Casino Parcel and Golf Course Parcel, the "Project Parcels"). The terms of the Entertainment Village Lease are substantially similar to the Casino Lease, subject to the material differences described below. Under the Entertainment Village Lease, there is no percentage rent due. Fixed rent payments under the Entertainment Village Lease are represented in the table below: Year ending December 31, Fixed Rent Payments due by Period (in thousands) 2017 (1)(2) $0 2018 (2) 50 2019 (2) 150 2020 (2) 150 2021 (2) 150 2022 to 2056 (2) (3) 7,825 (1) From the date the Entertainment Village Lease commenced (the “Entertainment Village Lease Commencement Date”) and until the date on which the Entertainment Village opens for business, which is expected to be September 2018 (the “Entertainment Village Opening Date”), fixed rent payments will be $0 . (2) From the Entertainment Village Opening Date and continuing for the 10 years thereafter, fixed rent will equal $150,000 per year. (3) From September 2028 through the remainder of the term of the Entertainment Village Lease, fixed rent will equal $250,000 per year. The Entertainment Village Lease is a net lease and ERREII is obligated to pay the rent payable under the Entertainment Village Lease and other costs related to ERREII's use and operation of the Entertainment Village Parcel, including the special district tax assessments allocated to the Entertainment Village Parcel, not to exceed the capped dollar amount applicable to the Entertainment Village Parcel. This obligation will not be assessed against ERREII prior to 60 months following the Entertainment Village Lease Commencement Date. Purchase Option Agreement On December 28, 2015, Montreign Operating and EPT, EPR Concord II, L.P., Destination Resort Developer and EPR Concord II, L.P. (“EPR LP” and together with EPT and Destination Resort Developer, "EPR") entered into a Purchase Option Agreement (the “Purchase Option Agreement”), pursuant to which EPR granted to Montreign Operating the option (the “Purchase Option”) to purchase all, but not fewer than all, of the Project Parcels for a purchase price of $175 million ( $200 million after the sixth anniversary on March 1, 2022, less a credit of up to $25 million for certain previous payments made by the Project Parties). The Purchase Option commenced on December 28, 2015 and will expire on the earlier to occur of (i) the natural expiration of the term of the Casino Lease and (ii) 90 days following the earlier termination of the Casino Lease, if otherwise terminated in accordance with its terms (the “Purchase Option Period”). Under the Purchase Option Agreement, EPR also granted to Montreign Operating the option (the “Resort Project Purchase Option”) to purchase not less than all of the balance of the contiguous acres owned by EPR (the "EPR Property"), excluding the Empire Project Parcels and the Waterpark (the “Resort Property”) for an additional fee. The Resort Project Purchase Option may be exercised only simultaneously with or after the exercise of the Purchase Option. The Resort Project Purchase Option commenced on December 28, 2015 and will expire on the earlier to occur of (a) the expiration of the Purchase Option Period or (b) March 1, 2026. Under the Purchase Option Agreement, EPR also granted to Montreign a right of first offer (“ROFO”) with respect to the purchase of all or any portion of the Resort Property. Under the terms of the ROFO, if EPR makes an offer to or rejects an offer made by Montreign Operating, then EPR will be precluded for a period of six months from transferring the designated portion of the Resort Property at a price and on terms which are on the whole substantially equivalent to or worse than those proposed or accepted by Montreign Operating. The ROFO commenced on the Effective Date and will continue in full force and effect until EPR has sold, leased, licensed or otherwise transferred all of the Resort Property.</t>
  </si>
  <si>
    <t>Related Party Transactions</t>
  </si>
  <si>
    <t>Related Party Transactions [Abstract]</t>
  </si>
  <si>
    <t>Related Party Transactions Moelis Agreements On December 9, 2013, the Company executed a letter agreement, as supplemented by a letter dated May 20, 2015, (together, the "Moelis Engagement Letter") pursuant to which it engaged Moelis &amp; Company LLC ("Moelis") to act as its financial advisor in connection with the Casino Project. In the event a financing is consummated, the Moelis Engagement Letter contemplates additional transaction-based fees would be earned by Moelis. The Moelis Engagement Letter automatically terminated on June 9, 2016. At the close of the January 2016 Rights Offering, Moelis was paid approximately $2.1 million for financial advisory services in connection with the Casino Project pursuant to the Moelis Engagement Letter. On January 24, 2017, in connection with the closing of the Term Loan Facility and the Revolving Credit Facility, Moelis was paid approximately $2.5 million for financial advisory services pursuant to the Moelis Engagement Letter. On March 7, 2017, Montreign Operating entered into an engagement agreement with Moelis (the "Moelis-Montreign Engagement Letter") pursuant to which Moelis will act as exclusive financial advisor to Montreign Operating. Pursuant to the Moelis-Montreign Engagement Letter, Moelis is entitled to an advisory fee of $100,000 , which was paid upon execution, and reimbursement of expenses up to $75,000 . The Moelis-Montreign Engagement Letter will automatically terminate on December 31, 2017, unless either party terminates earlier. On May 26, 2017, in connection with the closing of the Amended Term Loan Agreement, Moelis was paid approximately $178,000 for financial advisory services pursuant to the Moelis-Montreign Engagement Letter. On May 16, 2017, Moelis and the Company entered into a letter agreement reinstating and amending the Moelis Engagement Letter (the "Updated Moelis Engagement Letter"). Pursuant to the Updated Moelis Engagement Letter, Moelis will act as non-exclusive financial advisor to the Company in connection with certain debt and equity financing and corporate transactions the Company may undertake. The Updated Moelis Engagement Letter provides the fees that will be due to Moelis for each transaction in which the Company engages. If the Company engages in a covered transaction at any time within 12 months of the termination of the Updated Moelis Engagement Letter for any reason other than for cause by the Company, the Moelis will be entitled to received a transaction fee according to the schedule provided therein. The Updated Moelis Engagement Letter terminates on December 31, 2017. Gregg Polle, a director of the Company, is a Managing Director of Moelis. Mr. Polle recused himself from participating in the discussions of the Moelis Engagement Letter, the Updated Moelis Engagement Letter, the Moelis-Montreign Engagement Letter and the determination of whether to enter into such agreements. RWS License Agreement On March 31, 2017, Montreign Operating entered into a license agreement (the “RWS License Agreement”) with RW Services Pte Ltd (“RWS”).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right to use the RWS Licensed Marks may be assigned or sublicensed only in certain limited circumstances. However, any use of the RWS Licensed Marks for a purpose other than the Permitted Uses will require the prior written consent of RWS. The name of the Casino Project is “Resorts World Catskills,” and, notwithstanding the foregoing, the use of such name is exclusive to Montreign Operating and may be used in connection with on-line gaming in addition to the Permitted Uses. The initial term of the RWS License Agreement will expire on December 31, 2027, and shall be extended automatically for additional terms of 12 months each, up to a maximum of 39 additional terms, unless either of the parties provides notice to terminate the RWS License Agreement or upon the mutual written consent of both parties. Montreign Operating’s rights and obligations under the RWS License Agreement are subject to and governed by the rules and regulations applicable to Montreign Operating’s gaming operations at the Casino Project, and the fiduciary obligations of the boards of directors of Montreign Operating and Empire, as well as the fiduciary obligations of Kien Huat. Beginning on the date on which the Casino Project opens to the public, Montreign Operating will pay to RWS a fee equivalent to a percentage of Net Revenue (as such term is defined in the RWS License Agreement) generated in each calendar year from (i) all activity at the Casino Project, (ii) each specific use of the RWS Licensed Marks in the Entertainment Village or Golf Course and (iii) each specific use of the name Resorts World Catskills in connection with on-line gaming. The percentage of Net Revenue payable as the fee is a low single digit percentage that will increase incrementally between the third year and sixth year of the term of the RWS License Agreement and will remain a low single digit percentage during the entire term of the RWS License Agreement. During the term of the RWS License Agreement, Montreign Operating may participate in the Genting Rewards Alliance loyalty program (the “Alliance”), which would provide central marketing and cross-promotion opportunities for the Development Projects with other members of the Alliance. Montreign Operating’s participation in the Alliance is subject to the provisions of a separate agreement, which is currently being negotiated by the parties. RWS is an affiliate of Tan Sri Lim Kok Thay, who is a beneficiary of and controls Kien Huat.</t>
  </si>
  <si>
    <t>Summary of Significant Accounting Policies (Policies)</t>
  </si>
  <si>
    <t>Revenue recognition and Promotional allowances</t>
  </si>
  <si>
    <t>Revenue recognition and Promotional allowances Gaming revenue is the net difference between gaming wagers and payouts for prizes from video gaming machines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related expenses such as the New York State Gaming Commission's ("NYSGC") share of VGM revenue and the Monticello Harness Horsemen’s Association (the “MHHA”) and the Agriculture and New York State Horse Breeding Development Fund’s contractually required shares of revenue.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Earnings (loss) per common share</t>
  </si>
  <si>
    <t>The Company computes basic loss per share by dividing net loss applicable to holders of common stock by the weighted-average common stock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 and six-month periods ended June 30, 2017 and 2016 were the same.</t>
  </si>
  <si>
    <t>Fair value</t>
  </si>
  <si>
    <t>Fair value The Company follows the provisions of ASC 820, “ Fair Value Measurement ,”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Interest Rate Cap, current liabilities and long-term loans. Current asse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unobservable inputs and quoted prices in active markets for similar assets and liabilities. - Level 3 - Valuations based on inputs that are unobservable and models that are significant to the overall fair value measurement. The Company used a third party to complete the valuation of its Interest Rate Cap, which is considered a Level 2 asset and is measured at fair value on a recurring basis using widely accepted valuation techniques, including discounted cash flow analysis on the expected cash flows for the Interest Rate Cap.</t>
  </si>
  <si>
    <t>Stock-based compensation The cost of all stock-based awards to employees, officers, directors and consultants, including grants of employee stock options, restricted stock and restricted stock units is recognized in the financial statements based on the fair value of the awards at grant date. The fair value of stock option awards would be determined using the Black-Scholes valuation model on the date of grant. The fair value of restricted stock and restricted stock unit awards is equal to the market price of Empire’s common stock on the date of grant. The fair value of stock-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Intangible Assets</t>
  </si>
  <si>
    <t>In accordance with ASC 350, Intangibles - Goodwill and Other , the Company's policy is to amortize intangible assets over their estimated useful lives unless the Company determines their lives to be indefinite.</t>
  </si>
  <si>
    <t>Recent accounting pronouncements</t>
  </si>
  <si>
    <t xml:space="preserve">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is currently assessing the impact that the adoption of the recently issued ASUs related to revenue recognition will have on its consolidated financial statements and footnote disclosures, but anticipates adopting this accounting standard during the first quarter of 2018 with a cumulative-effect adjustment as of the date of adoption.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The Company expects the majority of such amounts will offset gaming revenues. In addition, accounting for complimentaries and loyalty points granted under the Company’s customer loyalty program may also change. Under the new guidance, complimentaries and loyalty point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e.g., hotel, food and beverage, or entertainment). In addition, given that customer rewards is an aspirational loyalty program with multiple customer tiers, which provide certain benefits to tier members, the Company will need to assess if such benefits are deemed to be separate performance obligations under the new guidance.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the first quarter of 2019. In March 2016, FASB issued ASU 2016-09, Compensation-Stock Compensation (Topic 718): Improvements to Employee Share-Based Payment Accounting ("ASU 2016-09"), which provides guidance for accounting for stock-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The Company adopted this standard during the first quarter of 2017 and there has been no material impact from the implementation of this guidance. </t>
  </si>
  <si>
    <t>Summary of Significant Accounting Policies (Tables)</t>
  </si>
  <si>
    <t>Summary of retail value amounts included in promotional allowances</t>
  </si>
  <si>
    <t>The retail value amounts included in promotional allowances for the three- and six-month periods ended June 30, 2017 and 2016 are as follows: Three Months Ended Six Months Ended June 30, June 30, June 30, June 30, (in thousands) Food and beverage $ 175 $ 383 $ 340 $ 744 Non-subsidized free play 846 124 970 712 Players club awards 80 148 143 266 Total retail value of promotional allowances $ 1,101 $ 655 $ 1,453 $ 1,722</t>
  </si>
  <si>
    <t>Summary of estimated cost of providing complimentary food, beverages and other items</t>
  </si>
  <si>
    <t>The estimated cost of providing complimentary food, beverage and other items for the three- and six-month periods ended June 30, 2017 and 2016 are as follows: Three Months Ended Six Months Ended June 30, June 30, June 30, June 30, (in thousands) Food and beverage $ 324 $ 492 $ 669 $ 1,022 Non-subsidized free play 499 73 572 420 Players club awards 80 148 143 267 Total cost of promotional allowances $ 903 $ 713 $ 1,384 $ 1,709</t>
  </si>
  <si>
    <t>Summary of the approximate number of common stock equivalents outstanding</t>
  </si>
  <si>
    <t>The following table shows the approximate number of common stock equivalents outstanding at June 30, 2017 and 2016 that could potentially dilute earnings per share in the future, but were not included in the calculation of average common shares outstanding for the three- and six-month periods ended June 30, 2017 and 2016, because their inclusion would have been anti-dilutive to the loss per common share: Outstanding at June 30, 2017 June 30, 2016 Options 19,000 40,000 Warrants 133,000 133,000 Option Matching Rights 6,000 22,000 Unvested Restricted Stock 148,000 201,000 Unvested Restricted Stock Units 55,000 — Total 361,000 396,000</t>
  </si>
  <si>
    <t>Prepaid Expenses and Other Assets (Tables)</t>
  </si>
  <si>
    <t>Deferred Costs, Capitalized, Prepaid, and Other Assets Disclosure</t>
  </si>
  <si>
    <t>Prepaid expenses and other current assets, as presented on the Condensed Consolidated Balance Sheet, are comprised of the following at June 30, 2017 and December 31, 2016: June 30, 2017 December 31, 2016 (in thousands) Empire Zones real estate tax credit $ 609 $ 1,325 Prepaid real estate taxes 499 558 Prepaid insurance 570 919 Inventory 198 177 Prepaid gaming expenses 161 61 Development escrow and security refundable deposit 627 623 Prepaid other 632 672 Total prepaid expenses and other current assets $ 3,296 $ 4,335</t>
  </si>
  <si>
    <t>Property and Equipment Property and Equipment (Tables)</t>
  </si>
  <si>
    <t>Property and equipment consists of the following: June 30, 2017 December 31, 2016 (in thousands) Land $ 770 $ 770 Land improvements 1,759 1,758 Buildings 4,727 4,727 Building improvements 29,807 28,088 Vehicles 321 307 Furniture, fixtures and equipment 5,073 4,278 Construction in Progress 60 919 42,517 40,847 Less—Accumulated depreciation (15,131 ) (14,432 ) $ 27,386 $ 26,415</t>
  </si>
  <si>
    <t>Accrued Expenses and Other Current Liabilities (Tables)</t>
  </si>
  <si>
    <t>Accrued expenses and other current liabilities, as presented on the Condensed Consolidated Balance Sheet, are comprised of the following: June 30, 2017 December 31, 2016 (in thousands) Liability for horse racing purses $ 1,075 $ 1,139 Accrued payroll 1,386 1,897 Accrued redeemable points 188 167 Liability to NYSGC 618 360 Liability for local progressive jackpot 1,016 907 Accrued settlement liability — 758 Accrued professional fees 496 308 Federal tax withholding payable — 78 Accrued other 754 1,733 Total accrued expenses and other current liabilities $ 5,533 $ 7,347</t>
  </si>
  <si>
    <t>Commitments and Contingencies (Tables)</t>
  </si>
  <si>
    <t>Schedule of Future Minimum Rental Payments for Operating Leases</t>
  </si>
  <si>
    <t>The following table represents the minimum future lease payments under the Company's operating leases at June 30, 2017: Payments due by Period Year ending December 31, Total Lease Payments (in thousands) 2017 $ 6,000 2018 10,550 2019 7,775 2020 7,800 2021 8,300 2022 to 2056 370,274 Total $ 410,699 Fixed rent payments under the Golf Course Lease are represented in the table below: Year ending December 31, Fixed Rent Payments due by Period (in thousands) 2017 (1)(2) $0 2018 (2) 0 2019 (2) 125 2020 (2) 150 2021 (2) 150 2022 to 2056 (2) (3) 7,825 (1) From the date the Golf Course Lease commenced (the “Golf Course Lease Commencement Date”) and until the date on which the Golf Course opens for business, which is expected to be in Spring 2019 (the “Golf Course Opening Date”), fixed rent payments will equal $0 . (2) From the Golf Course Opening Date and continuing for the 10 years thereafter, fixed rent will equal $150,000 per year. (3) From March 2029 through the remainder of the term of the Golf Course Lease, fixed rent will equal $250,000 per year. T he following table represents the future fixed rent payments under the Casino Lease at June 30, 2017: Year ending December 31, Fixed Rent Payments due by Period (in thousands) 2017 (1) (2) $6,000 2018 (2) (3) 10,500 2019 (3) 7,500 2020 (3) 7,500 2021 (3) 8,000 2022 to 2056 (3) 354,624 (1) Until February 29, 2016, the Company continued to make payments of $500,000 per month it would have made under the Original Option Agreement (defined below). From March 1, 2016 until February 28, 2017, option payments made by the Company under a certain option agreement, originally executed on December 21, 2011 and last amended on June 20, 2014, which totaled $8.5 million , were applied against fixed rent due by the Company under the Casino Lease for such period. (2) From March 1, 2017 through August 31, 2018, fixed rent is $1.0 million per month. (3) From September 1, 2018 through the remainder of the term of the Casino Lease, fixed rent will equal $7.5 million per year, subject to an eight percent escalation every five years ("Base Amount"). Fixed rent payments under the Entertainment Village Lease are represented in the table below: Year ending December 31, Fixed Rent Payments due by Period (in thousands) 2017 (1)(2) $0 2018 (2) 50 2019 (2) 150 2020 (2) 150 2021 (2) 150 2022 to 2056 (2) (3) 7,825 (1) From the date the Entertainment Village Lease commenced (the “Entertainment Village Lease Commencement Date”) and until the date on which the Entertainment Village opens for business, which is expected to be September 2018 (the “Entertainment Village Opening Date”), fixed rent payments will be $0 . (2) From the Entertainment Village Opening Date and continuing for the 10 years thereafter, fixed rent will equal $150,000 per year. (3) From September 2028 through the remainder of the term of the Entertainment Village Lease, fixed rent will equal $250,000 per year.</t>
  </si>
  <si>
    <t>Organization And Nature Of Business - Additional Information (Details) - USD ($)</t>
  </si>
  <si>
    <t>May 26, 2017</t>
  </si>
  <si>
    <t>Jan. 24, 2017</t>
  </si>
  <si>
    <t>Subsequent Event [Line Items]</t>
  </si>
  <si>
    <t>Sale of Stock, Authorized Amount</t>
  </si>
  <si>
    <t>Assets, Current</t>
  </si>
  <si>
    <t>Liabilities, Current</t>
  </si>
  <si>
    <t>Operating Income (Loss)</t>
  </si>
  <si>
    <t>Project Development Costs Eligible to be Capitalized</t>
  </si>
  <si>
    <t>Development Projects [Member]</t>
  </si>
  <si>
    <t>Property, Plant and Equipment, Expected Financing</t>
  </si>
  <si>
    <t>Montreign Operating [Member] | Entertainment Village [Member]</t>
  </si>
  <si>
    <t>Deposit Commitment</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t>
  </si>
  <si>
    <t>Non Subsidized Free Play</t>
  </si>
  <si>
    <t>Players Club Awards</t>
  </si>
  <si>
    <t>Summary of Significant Accounting Policies - Additional Information (Details) - USD ($) $ in Thousands</t>
  </si>
  <si>
    <t>Mar. 30, 2016</t>
  </si>
  <si>
    <t>Mar. 01, 2016</t>
  </si>
  <si>
    <t>Feb. 28, 2017</t>
  </si>
  <si>
    <t>New Accounting Pronouncements or Change in Accounting Principle [Line Items]</t>
  </si>
  <si>
    <t>Allowance for doubtful accounts</t>
  </si>
  <si>
    <t>Accrued Rent</t>
  </si>
  <si>
    <t>Other Comprehensive Income (Loss), Derivatives Qualifying as Hedges, Net of Tax, Portion Attributable to Parent</t>
  </si>
  <si>
    <t>Total unrecognized compensation</t>
  </si>
  <si>
    <t>Vesting period for unrecognized compensation cost to be recognized (in years)</t>
  </si>
  <si>
    <t>3 years</t>
  </si>
  <si>
    <t>Gaming Facility license term (in years)</t>
  </si>
  <si>
    <t>10 years</t>
  </si>
  <si>
    <t>Montreign [Member]</t>
  </si>
  <si>
    <t>Gaming facility license fee</t>
  </si>
  <si>
    <t>Interest Rate Cap [Member]</t>
  </si>
  <si>
    <t>Payments for Derivative Instrument, Investing Activities</t>
  </si>
  <si>
    <t>Derivative, Fair Value, Net</t>
  </si>
  <si>
    <t>Notes Payable to Banks [Member] | Term Loan Facility, Term B Loan [Member] | Montreign Operating [Member]</t>
  </si>
  <si>
    <t>Line of Credit Facility, Fair Value of Amount Outstanding</t>
  </si>
  <si>
    <t>Long-term Line of Credit</t>
  </si>
  <si>
    <t>Summary of Significant Accounting Policies - Stock option equivalents (Details) - shares shares in Thousands</t>
  </si>
  <si>
    <t>Antidilutive Securities Excluded from Computation of Earnings Per Share [Line Items]</t>
  </si>
  <si>
    <t>Total number of common stock equivalents outstanding (in shares)</t>
  </si>
  <si>
    <t>Options [Member]</t>
  </si>
  <si>
    <t>Warrants [Member]</t>
  </si>
  <si>
    <t>Option matching rights [Member]</t>
  </si>
  <si>
    <t>Restricted stock [Member]</t>
  </si>
  <si>
    <t>Convertible Debt Securities [Member]</t>
  </si>
  <si>
    <t>Prepaid Expenses and Other Assets (Details) - USD ($) $ in Thousands</t>
  </si>
  <si>
    <t>Income Taxes, Tax Credit Program, Number of Years of Participation</t>
  </si>
  <si>
    <t>Income Taxes, Tax Credit Program, Refund Reduction Percent</t>
  </si>
  <si>
    <t>20.00%</t>
  </si>
  <si>
    <t>Income Taxes, Tax Credit Program, Refund Percent</t>
  </si>
  <si>
    <t>Prepaid Taxes</t>
  </si>
  <si>
    <t>Real Estate Tax Credit, Current</t>
  </si>
  <si>
    <t>Prepaid Real Estate Taxes, Current</t>
  </si>
  <si>
    <t>Prepaid Insurance</t>
  </si>
  <si>
    <t>Inventory, Net</t>
  </si>
  <si>
    <t>Prepaid Gaming Expenses, Current</t>
  </si>
  <si>
    <t>Escrow Deposit</t>
  </si>
  <si>
    <t>Other Prepaid Expense, Current</t>
  </si>
  <si>
    <t>Prepaid Expense and Other Assets, Current</t>
  </si>
  <si>
    <t>Property and Equipment Property and Equipment (Details) - USD ($) $ in Thousands</t>
  </si>
  <si>
    <t>Property, Plant and Equipment [Line Items]</t>
  </si>
  <si>
    <t>Property and equipment, gross</t>
  </si>
  <si>
    <t>Less—Accumulated depreciation</t>
  </si>
  <si>
    <t>Capitalized project development costs</t>
  </si>
  <si>
    <t>Transferable Subscription Rights</t>
  </si>
  <si>
    <t>Land [Member]</t>
  </si>
  <si>
    <t>Land Improvements [Member]</t>
  </si>
  <si>
    <t>Building [Member]</t>
  </si>
  <si>
    <t>Building Improvements [Member]</t>
  </si>
  <si>
    <t>Vehicles [Member]</t>
  </si>
  <si>
    <t>Furniture, fixtures and equipment [Member]</t>
  </si>
  <si>
    <t>Construction in Progress [Member]</t>
  </si>
  <si>
    <t>Development Project Costs, Cash Collateral for Deposit Bond and Cash for Development Projects (Details) - USD ($) $ in Thousands</t>
  </si>
  <si>
    <t>Feb. 29, 2016</t>
  </si>
  <si>
    <t>Development Costs [Line Items]</t>
  </si>
  <si>
    <t>Interest Expense</t>
  </si>
  <si>
    <t>Project Development Costs Incurred</t>
  </si>
  <si>
    <t>Capitalized Project Development Costs, Period Increase</t>
  </si>
  <si>
    <t>Deposit Assets</t>
  </si>
  <si>
    <t>Deposit Asset, Percent of Minimum Capital Investment Expended for Deposit Return</t>
  </si>
  <si>
    <t>85.00%</t>
  </si>
  <si>
    <t>Restricted Cash and Cash Equivalents, Noncurrent</t>
  </si>
  <si>
    <t>Land Lease Expense [Member]</t>
  </si>
  <si>
    <t>Salary and Related Benefits [Member]</t>
  </si>
  <si>
    <t>Bank Charges [Member]</t>
  </si>
  <si>
    <t>Pre-opening Expense [Member]</t>
  </si>
  <si>
    <t>Professional Services [Member]</t>
  </si>
  <si>
    <t>Property Tax Expense [Member]</t>
  </si>
  <si>
    <t>Insurance Expense [Member]</t>
  </si>
  <si>
    <t>Selling and Marketing Expense [Member]</t>
  </si>
  <si>
    <t>Transferable Subscription Rights [Member]</t>
  </si>
  <si>
    <t>Accrued Expenses and Other Current Liabilities (Details) - USD ($) $ in Thousands</t>
  </si>
  <si>
    <t>Liability for horse racing purses</t>
  </si>
  <si>
    <t>Accrued payroll</t>
  </si>
  <si>
    <t>Accrued redeemable points</t>
  </si>
  <si>
    <t>Liability to NYSGC</t>
  </si>
  <si>
    <t>Liability for local progressive jackpot</t>
  </si>
  <si>
    <t>Accrued settlement liability</t>
  </si>
  <si>
    <t>Accrued professional fees</t>
  </si>
  <si>
    <t>Federal tax withholding payable</t>
  </si>
  <si>
    <t>Accrued other</t>
  </si>
  <si>
    <t>Total accrued expenses and other current liabilities</t>
  </si>
  <si>
    <t>Term Loan Agreement and Revolving Credit Agreement (Details) - USD ($)</t>
  </si>
  <si>
    <t>Dec. 31, 2017</t>
  </si>
  <si>
    <t>Debt Instrument [Line Items]</t>
  </si>
  <si>
    <t>Term Loan Facility [Member] | Montreign Operating [Member] | Notes Payable to Banks [Member]</t>
  </si>
  <si>
    <t>Debt Instrument, Borrowing Capacity, Amount</t>
  </si>
  <si>
    <t>Term Loan Facility, Term A Loan [Member] | Montreign Operating [Member] | Notes Payable to Banks [Member]</t>
  </si>
  <si>
    <t>Debt Instrument, Unused Borrowing Capacity, Amount</t>
  </si>
  <si>
    <t>Debt Instrument, Commitment Fee Percent, Through Closing Date</t>
  </si>
  <si>
    <t>2.50%</t>
  </si>
  <si>
    <t>Debt Instrument, Commitment Fee Percent, After Closing Date</t>
  </si>
  <si>
    <t>5.00%</t>
  </si>
  <si>
    <t>Long-term Debt</t>
  </si>
  <si>
    <t>Term Loan Facility, Term A Loan [Member] | London Interbank Offered Rate (LIBOR) [Member] | Montreign Operating [Member] | Notes Payable to Banks [Member]</t>
  </si>
  <si>
    <t>Debt Instrument, Basis Spread on Variable Rate</t>
  </si>
  <si>
    <t>Term Loan Facility, Term A Loan [Member] | Base Rate [Member] | Montreign Operating [Member] | Notes Payable to Banks [Member]</t>
  </si>
  <si>
    <t>4.00%</t>
  </si>
  <si>
    <t>Term Loan Facility, Term B Loan [Member] | Montreign Operating [Member] | Notes Payable to Banks [Member]</t>
  </si>
  <si>
    <t>Principal amount of promissory note</t>
  </si>
  <si>
    <t>Debt Instrument, Proceeds as a Percentage of Face Amount</t>
  </si>
  <si>
    <t>99.75%</t>
  </si>
  <si>
    <t>98.12%</t>
  </si>
  <si>
    <t>Debt Instrument, Prepayment Premium Percent, Month 30 to Month 42</t>
  </si>
  <si>
    <t>2.00%</t>
  </si>
  <si>
    <t>Debt Instrument, Prepayment Premium Percent, Month 42 to Month 54</t>
  </si>
  <si>
    <t>1.00%</t>
  </si>
  <si>
    <t>Proceeds from Issuance of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Facility, Term B Loan [Member] | London Interbank Offered Rate (LIBOR) [Member] | Montreign Operating [Member] | Notes Payable to Banks [Member]</t>
  </si>
  <si>
    <t>8.25%</t>
  </si>
  <si>
    <t>Term Loan Facility, Term B Loan [Member] | Base Rate [Member] | Montreign Operating [Member] | Notes Payable to Banks [Member]</t>
  </si>
  <si>
    <t>7.25%</t>
  </si>
  <si>
    <t>Senior Secured First Lien Term Loan [Member] | Montreign Operating [Member] | Senior Notes [Member]</t>
  </si>
  <si>
    <t>Debt Instrument, Covenant Terms, Number of Consecutive Days of Gaming License Revocation</t>
  </si>
  <si>
    <t>7 days</t>
  </si>
  <si>
    <t>Revolving Credit Facility [Member] | Montreign Operating [Member]</t>
  </si>
  <si>
    <t>Line of Credit Facility, Maximum Borrowing Capacity</t>
  </si>
  <si>
    <t>Revolving Credit Facility [Member] | London Interbank Offered Rate (LIBOR) [Member] | Montreign Operating [Member]</t>
  </si>
  <si>
    <t>Revolving Credit Facility [Member] | Base Rate [Member] | Montreign Operating [Member]</t>
  </si>
  <si>
    <t>Letter of Credit [Member] | Montreign Operating [Member]</t>
  </si>
  <si>
    <t>Casino and Entertainment Village Project [Member]</t>
  </si>
  <si>
    <t>Guaranty Liabilities</t>
  </si>
  <si>
    <t>Entertainment Village [Member]</t>
  </si>
  <si>
    <t>Entertainment Village [Member] | Montreign Operating [Member]</t>
  </si>
  <si>
    <t>Scenario, Forecast [Member] | Entertainment Village [Member] | Montreign Operating [Member]</t>
  </si>
  <si>
    <t>Minimum [Member] | Term Loan Facility, Term B Loan [Member] | London Interbank Offered Rate (LIBOR) [Member] | Montreign Operating [Member] | Notes Payable to Banks [Member]</t>
  </si>
  <si>
    <t>Debt Instrument, Interest Rate, Stated Percentage</t>
  </si>
  <si>
    <t>Long-Term Loans (Related Party) (Details) - USD ($)</t>
  </si>
  <si>
    <t>Oct. 13, 2016</t>
  </si>
  <si>
    <t>Feb. 17, 2016</t>
  </si>
  <si>
    <t>Dec. 31, 2015</t>
  </si>
  <si>
    <t>Nov. 17, 2010</t>
  </si>
  <si>
    <t>Debt Instrument, Periodic Payment, Principal</t>
  </si>
  <si>
    <t>Debt Conversion, Converted Instrument, Shares Issued</t>
  </si>
  <si>
    <t>KH Construction Loan Agreement [Member]</t>
  </si>
  <si>
    <t>Debt Instrument, Face Amount</t>
  </si>
  <si>
    <t>Bridge Loan [Member]</t>
  </si>
  <si>
    <t>Montreign [Member] | KH Construction Loan Agreement [Member]</t>
  </si>
  <si>
    <t>Debt Related Commitment Fees and Debt Issuance Costs</t>
  </si>
  <si>
    <t>Montreign Operating [Member] | Kien Huat Montreign Loan [Member]</t>
  </si>
  <si>
    <t>Montreign Operating [Member] | Construction Loans [Member] | Kien Huat Montreign Loan [Member]</t>
  </si>
  <si>
    <t>12.00%</t>
  </si>
  <si>
    <t>Debt Instrument, Commitment Fee</t>
  </si>
  <si>
    <t>Debt Instrument, Covenant, Overhead Expenses Maximum</t>
  </si>
  <si>
    <t>Bryanston Settlement (Details) - USD ($) $ in Thousands</t>
  </si>
  <si>
    <t>Mar. 07, 2016</t>
  </si>
  <si>
    <t>Financial Instruments Subject to Mandatory Redemption by Settlement Terms [Line Items]</t>
  </si>
  <si>
    <t>Payments for Repurchase of Private Placement</t>
  </si>
  <si>
    <t>Redemption of preferred stock</t>
  </si>
  <si>
    <t>Mandatorily Redeemable Preferred Stock | Series E</t>
  </si>
  <si>
    <t>Stockholders Equity - Additional Information (Details)</t>
  </si>
  <si>
    <t>Jul. 03, 2017USD ($)</t>
  </si>
  <si>
    <t>Apr. 03, 2017USD ($)</t>
  </si>
  <si>
    <t>Jan. 03, 2017USD ($)</t>
  </si>
  <si>
    <t>Oct. 03, 2016USD ($)</t>
  </si>
  <si>
    <t>Jul. 01, 2016USD ($)</t>
  </si>
  <si>
    <t>Apr. 01, 2016USD ($)</t>
  </si>
  <si>
    <t>Mar. 02, 2016USD ($)</t>
  </si>
  <si>
    <t>Feb. 17, 2016USD ($)shares</t>
  </si>
  <si>
    <t>Jan. 04, 2016USD ($)shares</t>
  </si>
  <si>
    <t>Feb. 06, 2015USD ($)shares</t>
  </si>
  <si>
    <t>Jan. 05, 2015USD ($)shares</t>
  </si>
  <si>
    <t>Jun. 30, 2017USD ($)vote_per_stock$ / sharesshares</t>
  </si>
  <si>
    <t>Jun. 30, 2016USD ($)</t>
  </si>
  <si>
    <t>Dec. 31, 2016$ / sharesshares</t>
  </si>
  <si>
    <t>Nov. 01, 2016$ / sharesshares</t>
  </si>
  <si>
    <t>Class of Stock [Line Items]</t>
  </si>
  <si>
    <t>Capital Stock, Shares Authorized</t>
  </si>
  <si>
    <t>Common Stock, Shares Authorized</t>
  </si>
  <si>
    <t>Common stock, par value (usd per share) | $ / shares</t>
  </si>
  <si>
    <t>Preferred Stock, Shares Authorized</t>
  </si>
  <si>
    <t>Preferred Stock, Par or Stated Value Per Share | $ / shares</t>
  </si>
  <si>
    <t>Proceeds from Issuance of Common Stock | $</t>
  </si>
  <si>
    <t>Dividends, Preferred Stock, Cash | $</t>
  </si>
  <si>
    <t>Voting Rights Per Stock | vote_per_stock</t>
  </si>
  <si>
    <t>Preferred Stock, Shares Outstanding</t>
  </si>
  <si>
    <t>Convertible Preferred Stock, Shares Issued upon Conversion</t>
  </si>
  <si>
    <t>Preferred Stock, Liquidation Preference Per Share | $ / shares</t>
  </si>
  <si>
    <t>Preferred Stock, Dividends Per Share, Declared | $ / shares</t>
  </si>
  <si>
    <t>Dividends, Preferred Stock, Multiplier</t>
  </si>
  <si>
    <t>Common Stock [Member]</t>
  </si>
  <si>
    <t>Dividends, Preferred Stock, Stock, Price Per Share | $ / shares</t>
  </si>
  <si>
    <t>Number Of Trading Days Used For Estimate Of Share Value</t>
  </si>
  <si>
    <t>20 days</t>
  </si>
  <si>
    <t>Sale of Stock, Value of Subscription Rights to be Exercised within Ten Days of Commencement | $</t>
  </si>
  <si>
    <t>Sale of Stock, Value of Subscription Rights to be Exercised, Maximum | $</t>
  </si>
  <si>
    <t>Proceeds from Issuance of Private Placement | $</t>
  </si>
  <si>
    <t>Sale of Stock, Commitment Fee | $</t>
  </si>
  <si>
    <t>Sale of Stock, Commitment Fee, Percent</t>
  </si>
  <si>
    <t>0.50%</t>
  </si>
  <si>
    <t>Common Stock [Member] | Transferable Subscription Rights [Member]</t>
  </si>
  <si>
    <t>Shares, Issued</t>
  </si>
  <si>
    <t>Basic Subscription Rights [Member] | Common Stock [Member] | Transferable Subscription Rights [Member]</t>
  </si>
  <si>
    <t>Over Subscription Rights [Member] | Common Stock [Member] | Transferable Subscription Rights [Member]</t>
  </si>
  <si>
    <t>Kien Huat Realty Limited [Member] | Common Stock [Member] | Standby Purchase Agreement [Member]</t>
  </si>
  <si>
    <t>Expense Reimbursement [Member] | Kien Huat Realty Limited [Member]</t>
  </si>
  <si>
    <t>Related Party Transaction, Amounts of Transaction | $</t>
  </si>
  <si>
    <t>Subsequent Event [Member]</t>
  </si>
  <si>
    <t>Concentration (Details) - Accounts Receivable - Credit Concentration Risk - debtor</t>
  </si>
  <si>
    <t>12 Months Ended</t>
  </si>
  <si>
    <t>Concentration Risk [Line Items]</t>
  </si>
  <si>
    <t>Number of debtors</t>
  </si>
  <si>
    <t>Woodbine Entertainment Group [Member]</t>
  </si>
  <si>
    <t>Concentration of risk</t>
  </si>
  <si>
    <t>10.40%</t>
  </si>
  <si>
    <t>Hawthorne OTB</t>
  </si>
  <si>
    <t>16.90%</t>
  </si>
  <si>
    <t>Commitments and Contingencies (Details) - USD ($)</t>
  </si>
  <si>
    <t>Jan. 04, 2017</t>
  </si>
  <si>
    <t>Dec. 28, 2015</t>
  </si>
  <si>
    <t>Aug. 31, 2018</t>
  </si>
  <si>
    <t>Dec. 31, 2056</t>
  </si>
  <si>
    <t>Loss Contingencies [Line Items]</t>
  </si>
  <si>
    <t>Stock Issued During Period, Shares, Issued for Services</t>
  </si>
  <si>
    <t>Litigation Settlement, Amount (Deprecated 2017-01-31)</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ption Price, After Credit</t>
  </si>
  <si>
    <t>Purchase Option Price, Before Credit</t>
  </si>
  <si>
    <t>Purchase Option Price, Credit</t>
  </si>
  <si>
    <t>Entertainment Village Lease [Member]</t>
  </si>
  <si>
    <t>Operating Leases, Annual Fixed Rent, Before Opening</t>
  </si>
  <si>
    <t>Operating Leases, Annual Fixed Rent, First Ten Years</t>
  </si>
  <si>
    <t>Operating Leases, Annual Fixed Rent, After Ten Years</t>
  </si>
  <si>
    <t>Golf Course Lease [Member]</t>
  </si>
  <si>
    <t>Casino Lease [Member]</t>
  </si>
  <si>
    <t>Operating Leases, Monthly Fixed Rent</t>
  </si>
  <si>
    <t>Operating Lease, Option Payment Total</t>
  </si>
  <si>
    <t>Scenario, Forecast [Member] | Casino Lease [Member]</t>
  </si>
  <si>
    <t>Operating Leases, Annual Fixed Rent</t>
  </si>
  <si>
    <t>Operating Lease, Annual Fixed Rent, Escalation Percent Increase Every Five Years</t>
  </si>
  <si>
    <t>8.00%</t>
  </si>
  <si>
    <t>Operating Leases, Annual Rent, Percent of Gaming Revenue</t>
  </si>
  <si>
    <t>Related Party Transactions (Details) - USD ($)</t>
  </si>
  <si>
    <t>Mar. 07, 2017</t>
  </si>
  <si>
    <t>Feb. 10, 2016</t>
  </si>
  <si>
    <t>Director</t>
  </si>
  <si>
    <t>Related Party Transaction</t>
  </si>
  <si>
    <t>Professional Fees</t>
  </si>
  <si>
    <t>Montreign Operating [Member] | Moelis [Member]</t>
  </si>
  <si>
    <t>Professional and Contract Services Expens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06780</v>
      </c>
    </row>
    <row r="11" spans="1:3">
      <c r="A11" s="4" t="s">
        <v>17</v>
      </c>
      <c r="B11" s="4" t="s">
        <v>18</v>
      </c>
    </row>
    <row r="12" spans="1:3">
      <c r="A12" s="4" t="s">
        <v>19</v>
      </c>
      <c r="B12" s="4" t="s">
        <v>20</v>
      </c>
    </row>
    <row r="13" spans="1:3">
      <c r="A13" s="4" t="s">
        <v>21</v>
      </c>
      <c r="C13" s="5" t="n">
        <v>3117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9</v>
      </c>
    </row>
    <row r="4" spans="1:2">
      <c r="A4" s="4" t="s">
        <v>151</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v>
      </c>
      <c r="B1" s="2" t="s">
        <v>2</v>
      </c>
      <c r="C1" s="2" t="s">
        <v>23</v>
      </c>
    </row>
    <row r="2" spans="1:3">
      <c r="A2" s="3" t="s">
        <v>24</v>
      </c>
    </row>
    <row r="3" spans="1:3">
      <c r="A3" s="4" t="s">
        <v>25</v>
      </c>
      <c r="B3" s="7" t="n">
        <v>6449</v>
      </c>
      <c r="C3" s="7" t="n">
        <v>11012</v>
      </c>
    </row>
    <row r="4" spans="1:3">
      <c r="A4" s="4" t="s">
        <v>26</v>
      </c>
      <c r="B4" s="5" t="n">
        <v>923</v>
      </c>
      <c r="C4" s="5" t="n">
        <v>1078</v>
      </c>
    </row>
    <row r="5" spans="1:3">
      <c r="A5" s="4" t="s">
        <v>27</v>
      </c>
      <c r="B5" s="5" t="n">
        <v>898</v>
      </c>
      <c r="C5" s="5" t="n">
        <v>921</v>
      </c>
    </row>
    <row r="6" spans="1:3">
      <c r="A6" s="4" t="s">
        <v>28</v>
      </c>
      <c r="B6" s="5" t="n">
        <v>3296</v>
      </c>
      <c r="C6" s="5" t="n">
        <v>4335</v>
      </c>
    </row>
    <row r="7" spans="1:3">
      <c r="A7" s="4" t="s">
        <v>29</v>
      </c>
      <c r="B7" s="5" t="n">
        <v>11566</v>
      </c>
      <c r="C7" s="5" t="n">
        <v>17346</v>
      </c>
    </row>
    <row r="8" spans="1:3">
      <c r="A8" s="4" t="s">
        <v>30</v>
      </c>
      <c r="B8" s="5" t="n">
        <v>27386</v>
      </c>
      <c r="C8" s="5" t="n">
        <v>26415</v>
      </c>
    </row>
    <row r="9" spans="1:3">
      <c r="A9" s="4" t="s">
        <v>31</v>
      </c>
      <c r="B9" s="5" t="n">
        <v>339692</v>
      </c>
      <c r="C9" s="5" t="n">
        <v>202438</v>
      </c>
    </row>
    <row r="10" spans="1:3">
      <c r="A10" s="4" t="s">
        <v>32</v>
      </c>
      <c r="B10" s="5" t="n">
        <v>327477</v>
      </c>
      <c r="C10" s="5" t="n">
        <v>26384</v>
      </c>
    </row>
    <row r="11" spans="1:3">
      <c r="A11" s="4" t="s">
        <v>33</v>
      </c>
      <c r="B11" s="5" t="n">
        <v>51000</v>
      </c>
      <c r="C11" s="5" t="n">
        <v>51000</v>
      </c>
    </row>
    <row r="12" spans="1:3">
      <c r="A12" s="4" t="s">
        <v>34</v>
      </c>
      <c r="B12" s="5" t="n">
        <v>35000</v>
      </c>
      <c r="C12" s="5" t="n">
        <v>15000</v>
      </c>
    </row>
    <row r="13" spans="1:3">
      <c r="A13" s="4" t="s">
        <v>35</v>
      </c>
      <c r="B13" s="5" t="n">
        <v>284</v>
      </c>
      <c r="C13" s="5" t="n">
        <v>1175</v>
      </c>
    </row>
    <row r="14" spans="1:3">
      <c r="A14" s="4" t="s">
        <v>36</v>
      </c>
      <c r="B14" s="5" t="n">
        <v>792405</v>
      </c>
      <c r="C14" s="5" t="n">
        <v>339758</v>
      </c>
    </row>
    <row r="15" spans="1:3">
      <c r="A15" s="3" t="s">
        <v>37</v>
      </c>
    </row>
    <row r="16" spans="1:3">
      <c r="A16" s="4" t="s">
        <v>38</v>
      </c>
      <c r="B16" s="5" t="n">
        <v>3210</v>
      </c>
      <c r="C16" s="5" t="n">
        <v>2268</v>
      </c>
    </row>
    <row r="17" spans="1:3">
      <c r="A17" s="4" t="s">
        <v>39</v>
      </c>
      <c r="B17" s="5" t="n">
        <v>61940</v>
      </c>
      <c r="C17" s="5" t="n">
        <v>41933</v>
      </c>
    </row>
    <row r="18" spans="1:3">
      <c r="A18" s="4" t="s">
        <v>40</v>
      </c>
      <c r="B18" s="5" t="n">
        <v>5533</v>
      </c>
      <c r="C18" s="5" t="n">
        <v>7347</v>
      </c>
    </row>
    <row r="19" spans="1:3">
      <c r="A19" s="4" t="s">
        <v>41</v>
      </c>
      <c r="B19" s="5" t="n">
        <v>70683</v>
      </c>
      <c r="C19" s="5" t="n">
        <v>51548</v>
      </c>
    </row>
    <row r="20" spans="1:3">
      <c r="A20" s="4" t="s">
        <v>42</v>
      </c>
      <c r="B20" s="5" t="n">
        <v>33758</v>
      </c>
      <c r="C20" s="5" t="n">
        <v>0</v>
      </c>
    </row>
    <row r="21" spans="1:3">
      <c r="A21" s="4" t="s">
        <v>43</v>
      </c>
      <c r="B21" s="5" t="n">
        <v>9062</v>
      </c>
      <c r="C21" s="5" t="n">
        <v>8644</v>
      </c>
    </row>
    <row r="22" spans="1:3">
      <c r="A22" s="4" t="s">
        <v>44</v>
      </c>
      <c r="B22" s="5" t="n">
        <v>535004</v>
      </c>
      <c r="C22" s="5" t="n">
        <v>60192</v>
      </c>
    </row>
    <row r="23" spans="1:3">
      <c r="A23" s="3" t="s">
        <v>45</v>
      </c>
    </row>
    <row r="24" spans="1:3">
      <c r="A24" s="4" t="s">
        <v>46</v>
      </c>
      <c r="B24" s="5" t="n">
        <v>312</v>
      </c>
      <c r="C24" s="5" t="n">
        <v>312</v>
      </c>
    </row>
    <row r="25" spans="1:3">
      <c r="A25" s="4" t="s">
        <v>47</v>
      </c>
      <c r="B25" s="5" t="n">
        <v>535469</v>
      </c>
      <c r="C25" s="5" t="n">
        <v>533813</v>
      </c>
    </row>
    <row r="26" spans="1:3">
      <c r="A26" s="4" t="s">
        <v>48</v>
      </c>
      <c r="B26" s="5" t="n">
        <v>-390</v>
      </c>
      <c r="C26" s="5" t="n">
        <v>0</v>
      </c>
    </row>
    <row r="27" spans="1:3">
      <c r="A27" s="4" t="s">
        <v>49</v>
      </c>
      <c r="B27" s="5" t="n">
        <v>-277990</v>
      </c>
      <c r="C27" s="5" t="n">
        <v>-254559</v>
      </c>
    </row>
    <row r="28" spans="1:3">
      <c r="A28" s="4" t="s">
        <v>50</v>
      </c>
      <c r="B28" s="5" t="n">
        <v>257401</v>
      </c>
      <c r="C28" s="5" t="n">
        <v>279566</v>
      </c>
    </row>
    <row r="29" spans="1:3">
      <c r="A29" s="4" t="s">
        <v>51</v>
      </c>
      <c r="B29" s="5" t="n">
        <v>792405</v>
      </c>
      <c r="C29" s="5" t="n">
        <v>339758</v>
      </c>
    </row>
    <row r="30" spans="1:3">
      <c r="A30" s="4" t="s">
        <v>52</v>
      </c>
    </row>
    <row r="31" spans="1:3">
      <c r="A31" s="3" t="s">
        <v>45</v>
      </c>
    </row>
    <row r="32" spans="1:3">
      <c r="A32" s="4" t="s">
        <v>53</v>
      </c>
      <c r="B32" s="5" t="n">
        <v>0</v>
      </c>
      <c r="C32" s="5" t="n">
        <v>0</v>
      </c>
    </row>
    <row r="33" spans="1:3">
      <c r="A33" s="4" t="s">
        <v>54</v>
      </c>
    </row>
    <row r="34" spans="1:3">
      <c r="A34" s="3" t="s">
        <v>37</v>
      </c>
    </row>
    <row r="35" spans="1:3">
      <c r="A35" s="4" t="s">
        <v>55</v>
      </c>
      <c r="B35" s="7" t="n">
        <v>421501</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04</v>
      </c>
      <c r="B5" s="4" t="s">
        <v>172</v>
      </c>
    </row>
    <row r="6" spans="1:2">
      <c r="A6" s="4" t="s">
        <v>173</v>
      </c>
      <c r="B6" s="4" t="s">
        <v>174</v>
      </c>
    </row>
    <row r="7" spans="1:2">
      <c r="A7" s="4" t="s">
        <v>175</v>
      </c>
      <c r="B7" s="4" t="s">
        <v>176</v>
      </c>
    </row>
    <row r="8" spans="1:2">
      <c r="A8" s="4" t="s">
        <v>78</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40</v>
      </c>
    </row>
    <row r="4" spans="1:2">
      <c r="A4" s="4" t="s">
        <v>139</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46</v>
      </c>
    </row>
    <row r="4" spans="1:2">
      <c r="A4" s="4" t="s">
        <v>40</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201</v>
      </c>
      <c r="B1" s="2" t="s">
        <v>67</v>
      </c>
      <c r="D1" s="2" t="s">
        <v>1</v>
      </c>
    </row>
    <row r="2" spans="1:8">
      <c r="B2" s="2" t="s">
        <v>2</v>
      </c>
      <c r="C2" s="2" t="s">
        <v>68</v>
      </c>
      <c r="D2" s="2" t="s">
        <v>2</v>
      </c>
      <c r="E2" s="2" t="s">
        <v>68</v>
      </c>
      <c r="F2" s="2" t="s">
        <v>202</v>
      </c>
      <c r="G2" s="2" t="s">
        <v>203</v>
      </c>
      <c r="H2" s="2" t="s">
        <v>23</v>
      </c>
    </row>
    <row r="3" spans="1:8">
      <c r="A3" s="3" t="s">
        <v>204</v>
      </c>
    </row>
    <row r="4" spans="1:8">
      <c r="A4" s="4" t="s">
        <v>32</v>
      </c>
      <c r="B4" s="7" t="n">
        <v>327477000</v>
      </c>
      <c r="D4" s="7" t="n">
        <v>327477000</v>
      </c>
      <c r="H4" s="7" t="n">
        <v>26384000</v>
      </c>
    </row>
    <row r="5" spans="1:8">
      <c r="A5" s="4" t="s">
        <v>205</v>
      </c>
      <c r="D5" s="5" t="n">
        <v>35000000</v>
      </c>
    </row>
    <row r="6" spans="1:8">
      <c r="A6" s="4" t="s">
        <v>206</v>
      </c>
      <c r="B6" s="5" t="n">
        <v>11566000</v>
      </c>
      <c r="D6" s="5" t="n">
        <v>11566000</v>
      </c>
      <c r="H6" s="5" t="n">
        <v>17346000</v>
      </c>
    </row>
    <row r="7" spans="1:8">
      <c r="A7" s="4" t="s">
        <v>207</v>
      </c>
      <c r="B7" s="5" t="n">
        <v>70683000</v>
      </c>
      <c r="D7" s="5" t="n">
        <v>70683000</v>
      </c>
      <c r="H7" s="5" t="n">
        <v>51548000</v>
      </c>
    </row>
    <row r="8" spans="1:8">
      <c r="A8" s="4" t="s">
        <v>39</v>
      </c>
      <c r="B8" s="5" t="n">
        <v>61940000</v>
      </c>
      <c r="D8" s="5" t="n">
        <v>61940000</v>
      </c>
      <c r="H8" s="7" t="n">
        <v>41933000</v>
      </c>
    </row>
    <row r="9" spans="1:8">
      <c r="A9" s="4" t="s">
        <v>208</v>
      </c>
      <c r="B9" s="5" t="n">
        <v>-6830000</v>
      </c>
      <c r="C9" s="7" t="n">
        <v>-7047000</v>
      </c>
      <c r="D9" s="5" t="n">
        <v>-13186000</v>
      </c>
      <c r="E9" s="7" t="n">
        <v>-11810000</v>
      </c>
    </row>
    <row r="10" spans="1:8">
      <c r="A10" s="4" t="s">
        <v>77</v>
      </c>
      <c r="B10" s="5" t="n">
        <v>4416000</v>
      </c>
      <c r="C10" s="5" t="n">
        <v>3157000</v>
      </c>
      <c r="D10" s="5" t="n">
        <v>8685000</v>
      </c>
      <c r="E10" s="5" t="n">
        <v>6223000</v>
      </c>
    </row>
    <row r="11" spans="1:8">
      <c r="A11" s="4" t="s">
        <v>209</v>
      </c>
      <c r="D11" s="5" t="n">
        <v>137300000</v>
      </c>
    </row>
    <row r="12" spans="1:8">
      <c r="A12" s="4" t="s">
        <v>82</v>
      </c>
      <c r="B12" s="5" t="n">
        <v>1304000</v>
      </c>
      <c r="C12" s="5" t="n">
        <v>0</v>
      </c>
      <c r="D12" s="5" t="n">
        <v>2578000</v>
      </c>
      <c r="E12" s="5" t="n">
        <v>2000</v>
      </c>
    </row>
    <row r="13" spans="1:8">
      <c r="A13" s="4" t="s">
        <v>83</v>
      </c>
      <c r="B13" s="7" t="n">
        <v>-4860000</v>
      </c>
      <c r="C13" s="7" t="n">
        <v>-2000</v>
      </c>
      <c r="D13" s="5" t="n">
        <v>-9135000</v>
      </c>
      <c r="E13" s="7" t="n">
        <v>-413000</v>
      </c>
    </row>
    <row r="14" spans="1:8">
      <c r="A14" s="4" t="s">
        <v>210</v>
      </c>
    </row>
    <row r="15" spans="1:8">
      <c r="A15" s="3" t="s">
        <v>204</v>
      </c>
    </row>
    <row r="16" spans="1:8">
      <c r="A16" s="4" t="s">
        <v>211</v>
      </c>
      <c r="D16" s="7" t="n">
        <v>40000000</v>
      </c>
    </row>
    <row r="17" spans="1:8">
      <c r="A17" s="4" t="s">
        <v>212</v>
      </c>
    </row>
    <row r="18" spans="1:8">
      <c r="A18" s="3" t="s">
        <v>204</v>
      </c>
    </row>
    <row r="19" spans="1:8">
      <c r="A19" s="4" t="s">
        <v>213</v>
      </c>
      <c r="F19" s="7" t="n">
        <v>9900000</v>
      </c>
      <c r="G19" s="7" t="n">
        <v>35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7</v>
      </c>
      <c r="D1" s="2" t="s">
        <v>1</v>
      </c>
    </row>
    <row r="2" spans="1:5">
      <c r="B2" s="2" t="s">
        <v>2</v>
      </c>
      <c r="C2" s="2" t="s">
        <v>68</v>
      </c>
      <c r="D2" s="2" t="s">
        <v>2</v>
      </c>
      <c r="E2" s="2" t="s">
        <v>68</v>
      </c>
    </row>
    <row r="3" spans="1:5">
      <c r="A3" s="3" t="s">
        <v>215</v>
      </c>
    </row>
    <row r="4" spans="1:5">
      <c r="A4" s="4" t="s">
        <v>216</v>
      </c>
      <c r="B4" s="7" t="n">
        <v>1101</v>
      </c>
      <c r="C4" s="7" t="n">
        <v>655</v>
      </c>
      <c r="D4" s="7" t="n">
        <v>1453</v>
      </c>
      <c r="E4" s="7" t="n">
        <v>1722</v>
      </c>
    </row>
    <row r="5" spans="1:5">
      <c r="A5" s="4" t="s">
        <v>217</v>
      </c>
      <c r="B5" s="5" t="n">
        <v>903</v>
      </c>
      <c r="C5" s="5" t="n">
        <v>713</v>
      </c>
      <c r="D5" s="5" t="n">
        <v>1384</v>
      </c>
      <c r="E5" s="5" t="n">
        <v>1709</v>
      </c>
    </row>
    <row r="6" spans="1:5">
      <c r="A6" s="4" t="s">
        <v>218</v>
      </c>
    </row>
    <row r="7" spans="1:5">
      <c r="A7" s="3" t="s">
        <v>215</v>
      </c>
    </row>
    <row r="8" spans="1:5">
      <c r="A8" s="4" t="s">
        <v>216</v>
      </c>
      <c r="B8" s="5" t="n">
        <v>175</v>
      </c>
      <c r="C8" s="5" t="n">
        <v>383</v>
      </c>
      <c r="D8" s="5" t="n">
        <v>340</v>
      </c>
      <c r="E8" s="5" t="n">
        <v>744</v>
      </c>
    </row>
    <row r="9" spans="1:5">
      <c r="A9" s="4" t="s">
        <v>217</v>
      </c>
      <c r="B9" s="5" t="n">
        <v>324</v>
      </c>
      <c r="C9" s="5" t="n">
        <v>492</v>
      </c>
      <c r="D9" s="5" t="n">
        <v>669</v>
      </c>
      <c r="E9" s="5" t="n">
        <v>1022</v>
      </c>
    </row>
    <row r="10" spans="1:5">
      <c r="A10" s="4" t="s">
        <v>219</v>
      </c>
    </row>
    <row r="11" spans="1:5">
      <c r="A11" s="3" t="s">
        <v>215</v>
      </c>
    </row>
    <row r="12" spans="1:5">
      <c r="A12" s="4" t="s">
        <v>216</v>
      </c>
      <c r="B12" s="5" t="n">
        <v>846</v>
      </c>
      <c r="C12" s="5" t="n">
        <v>124</v>
      </c>
      <c r="D12" s="5" t="n">
        <v>970</v>
      </c>
      <c r="E12" s="5" t="n">
        <v>712</v>
      </c>
    </row>
    <row r="13" spans="1:5">
      <c r="A13" s="4" t="s">
        <v>217</v>
      </c>
      <c r="B13" s="5" t="n">
        <v>499</v>
      </c>
      <c r="C13" s="5" t="n">
        <v>73</v>
      </c>
      <c r="D13" s="5" t="n">
        <v>572</v>
      </c>
      <c r="E13" s="5" t="n">
        <v>420</v>
      </c>
    </row>
    <row r="14" spans="1:5">
      <c r="A14" s="4" t="s">
        <v>220</v>
      </c>
    </row>
    <row r="15" spans="1:5">
      <c r="A15" s="3" t="s">
        <v>215</v>
      </c>
    </row>
    <row r="16" spans="1:5">
      <c r="A16" s="4" t="s">
        <v>216</v>
      </c>
      <c r="B16" s="5" t="n">
        <v>80</v>
      </c>
      <c r="C16" s="5" t="n">
        <v>148</v>
      </c>
      <c r="D16" s="5" t="n">
        <v>143</v>
      </c>
      <c r="E16" s="5" t="n">
        <v>266</v>
      </c>
    </row>
    <row r="17" spans="1:5">
      <c r="A17" s="4" t="s">
        <v>217</v>
      </c>
      <c r="B17" s="7" t="n">
        <v>80</v>
      </c>
      <c r="C17" s="7" t="n">
        <v>148</v>
      </c>
      <c r="D17" s="7" t="n">
        <v>143</v>
      </c>
      <c r="E17" s="7" t="n">
        <v>2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1</v>
      </c>
      <c r="B1" s="2" t="s">
        <v>222</v>
      </c>
      <c r="C1" s="2" t="s">
        <v>223</v>
      </c>
      <c r="D1" s="2" t="s">
        <v>224</v>
      </c>
      <c r="E1" s="2" t="s">
        <v>2</v>
      </c>
      <c r="F1" s="2" t="s">
        <v>68</v>
      </c>
      <c r="G1" s="2" t="s">
        <v>2</v>
      </c>
      <c r="H1" s="2" t="s">
        <v>68</v>
      </c>
      <c r="I1" s="2" t="s">
        <v>23</v>
      </c>
    </row>
    <row r="2" spans="1:9">
      <c r="A2" s="3" t="s">
        <v>225</v>
      </c>
    </row>
    <row r="3" spans="1:9">
      <c r="A3" s="4" t="s">
        <v>226</v>
      </c>
      <c r="E3" s="7" t="n">
        <v>171</v>
      </c>
      <c r="G3" s="7" t="n">
        <v>171</v>
      </c>
      <c r="I3" s="7" t="n">
        <v>171000</v>
      </c>
    </row>
    <row r="4" spans="1:9">
      <c r="A4" s="4" t="s">
        <v>227</v>
      </c>
      <c r="E4" s="5" t="n">
        <v>8200</v>
      </c>
      <c r="G4" s="5" t="n">
        <v>8200</v>
      </c>
      <c r="I4" s="7" t="n">
        <v>8000</v>
      </c>
    </row>
    <row r="5" spans="1:9">
      <c r="A5" s="4" t="s">
        <v>228</v>
      </c>
      <c r="E5" s="5" t="n">
        <v>-299</v>
      </c>
      <c r="F5" s="7" t="n">
        <v>0</v>
      </c>
      <c r="G5" s="5" t="n">
        <v>-390</v>
      </c>
      <c r="H5" s="7" t="n">
        <v>0</v>
      </c>
    </row>
    <row r="6" spans="1:9">
      <c r="A6" s="4" t="s">
        <v>229</v>
      </c>
      <c r="E6" s="5" t="n">
        <v>2600</v>
      </c>
      <c r="G6" s="7" t="n">
        <v>2600</v>
      </c>
    </row>
    <row r="7" spans="1:9">
      <c r="A7" s="4" t="s">
        <v>230</v>
      </c>
      <c r="G7" s="4" t="s">
        <v>231</v>
      </c>
    </row>
    <row r="8" spans="1:9">
      <c r="A8" s="4" t="s">
        <v>232</v>
      </c>
      <c r="C8" s="4" t="s">
        <v>233</v>
      </c>
    </row>
    <row r="9" spans="1:9">
      <c r="A9" s="4" t="s">
        <v>234</v>
      </c>
    </row>
    <row r="10" spans="1:9">
      <c r="A10" s="3" t="s">
        <v>225</v>
      </c>
    </row>
    <row r="11" spans="1:9">
      <c r="A11" s="4" t="s">
        <v>235</v>
      </c>
      <c r="B11" s="7" t="n">
        <v>51000</v>
      </c>
    </row>
    <row r="12" spans="1:9">
      <c r="A12" s="4" t="s">
        <v>236</v>
      </c>
    </row>
    <row r="13" spans="1:9">
      <c r="A13" s="3" t="s">
        <v>225</v>
      </c>
    </row>
    <row r="14" spans="1:9">
      <c r="A14" s="4" t="s">
        <v>237</v>
      </c>
      <c r="D14" s="7" t="n">
        <v>675</v>
      </c>
    </row>
    <row r="15" spans="1:9">
      <c r="A15" s="4" t="s">
        <v>238</v>
      </c>
      <c r="E15" s="5" t="n">
        <v>284</v>
      </c>
      <c r="G15" s="7" t="n">
        <v>284</v>
      </c>
    </row>
    <row r="16" spans="1:9">
      <c r="A16" s="4" t="s">
        <v>239</v>
      </c>
    </row>
    <row r="17" spans="1:9">
      <c r="A17" s="3" t="s">
        <v>225</v>
      </c>
    </row>
    <row r="18" spans="1:9">
      <c r="A18" s="4" t="s">
        <v>240</v>
      </c>
      <c r="E18" s="5" t="n">
        <v>449700</v>
      </c>
      <c r="G18" s="5" t="n">
        <v>449700</v>
      </c>
    </row>
    <row r="19" spans="1:9">
      <c r="A19" s="4" t="s">
        <v>241</v>
      </c>
      <c r="E19" s="7" t="n">
        <v>450000</v>
      </c>
      <c r="G19" s="7" t="n">
        <v>4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68</v>
      </c>
    </row>
    <row r="2" spans="1:3">
      <c r="A2" s="3" t="s">
        <v>243</v>
      </c>
    </row>
    <row r="3" spans="1:3">
      <c r="A3" s="4" t="s">
        <v>244</v>
      </c>
      <c r="B3" s="5" t="n">
        <v>361</v>
      </c>
      <c r="C3" s="5" t="n">
        <v>396</v>
      </c>
    </row>
    <row r="4" spans="1:3">
      <c r="A4" s="4" t="s">
        <v>245</v>
      </c>
    </row>
    <row r="5" spans="1:3">
      <c r="A5" s="3" t="s">
        <v>243</v>
      </c>
    </row>
    <row r="6" spans="1:3">
      <c r="A6" s="4" t="s">
        <v>244</v>
      </c>
      <c r="B6" s="5" t="n">
        <v>19</v>
      </c>
      <c r="C6" s="5" t="n">
        <v>40</v>
      </c>
    </row>
    <row r="7" spans="1:3">
      <c r="A7" s="4" t="s">
        <v>246</v>
      </c>
    </row>
    <row r="8" spans="1:3">
      <c r="A8" s="3" t="s">
        <v>243</v>
      </c>
    </row>
    <row r="9" spans="1:3">
      <c r="A9" s="4" t="s">
        <v>244</v>
      </c>
      <c r="B9" s="5" t="n">
        <v>133</v>
      </c>
      <c r="C9" s="5" t="n">
        <v>133</v>
      </c>
    </row>
    <row r="10" spans="1:3">
      <c r="A10" s="4" t="s">
        <v>247</v>
      </c>
    </row>
    <row r="11" spans="1:3">
      <c r="A11" s="3" t="s">
        <v>243</v>
      </c>
    </row>
    <row r="12" spans="1:3">
      <c r="A12" s="4" t="s">
        <v>244</v>
      </c>
      <c r="B12" s="5" t="n">
        <v>6</v>
      </c>
      <c r="C12" s="5" t="n">
        <v>22</v>
      </c>
    </row>
    <row r="13" spans="1:3">
      <c r="A13" s="4" t="s">
        <v>248</v>
      </c>
    </row>
    <row r="14" spans="1:3">
      <c r="A14" s="3" t="s">
        <v>243</v>
      </c>
    </row>
    <row r="15" spans="1:3">
      <c r="A15" s="4" t="s">
        <v>244</v>
      </c>
      <c r="B15" s="5" t="n">
        <v>148</v>
      </c>
      <c r="C15" s="5" t="n">
        <v>201</v>
      </c>
    </row>
    <row r="16" spans="1:3">
      <c r="A16" s="4" t="s">
        <v>249</v>
      </c>
    </row>
    <row r="17" spans="1:3">
      <c r="A17" s="3" t="s">
        <v>243</v>
      </c>
    </row>
    <row r="18" spans="1:3">
      <c r="A18" s="4" t="s">
        <v>244</v>
      </c>
      <c r="B18" s="5" t="n">
        <v>55</v>
      </c>
      <c r="C18"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150000000</v>
      </c>
      <c r="C3" s="5" t="n">
        <v>150000000</v>
      </c>
    </row>
    <row r="4" spans="1:3">
      <c r="A4" s="4" t="s">
        <v>59</v>
      </c>
      <c r="B4" s="5" t="n">
        <v>31177000</v>
      </c>
      <c r="C4" s="5" t="n">
        <v>31156000</v>
      </c>
    </row>
    <row r="5" spans="1:3">
      <c r="A5" s="4" t="s">
        <v>60</v>
      </c>
      <c r="B5" s="5" t="n">
        <v>31177000</v>
      </c>
      <c r="C5" s="5" t="n">
        <v>31156000</v>
      </c>
    </row>
    <row r="6" spans="1:3">
      <c r="A6" s="4" t="s">
        <v>52</v>
      </c>
    </row>
    <row r="7" spans="1:3">
      <c r="A7" s="4" t="s">
        <v>61</v>
      </c>
      <c r="B7" s="8" t="n">
        <v>0.01</v>
      </c>
      <c r="C7" s="8" t="n">
        <v>0.01</v>
      </c>
    </row>
    <row r="8" spans="1:3">
      <c r="A8" s="4" t="s">
        <v>62</v>
      </c>
      <c r="B8" s="7" t="n">
        <v>29</v>
      </c>
      <c r="C8" s="7" t="n">
        <v>29</v>
      </c>
    </row>
    <row r="9" spans="1:3">
      <c r="A9" s="4" t="s">
        <v>63</v>
      </c>
      <c r="B9" s="5" t="n">
        <v>5000000</v>
      </c>
      <c r="C9" s="5" t="n">
        <v>5000000</v>
      </c>
    </row>
    <row r="10" spans="1:3">
      <c r="A10" s="4" t="s">
        <v>64</v>
      </c>
      <c r="B10" s="5" t="n">
        <v>44000</v>
      </c>
      <c r="C10" s="5" t="n">
        <v>44000</v>
      </c>
    </row>
    <row r="11" spans="1:3">
      <c r="A11" s="4" t="s">
        <v>65</v>
      </c>
      <c r="B11" s="5" t="n">
        <v>44258</v>
      </c>
      <c r="C11" s="5" t="n">
        <v>44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0</v>
      </c>
      <c r="B1" s="2" t="s">
        <v>1</v>
      </c>
    </row>
    <row r="2" spans="1:3">
      <c r="B2" s="2" t="s">
        <v>2</v>
      </c>
      <c r="C2" s="2" t="s">
        <v>23</v>
      </c>
    </row>
    <row r="3" spans="1:3">
      <c r="A3" s="3" t="s">
        <v>137</v>
      </c>
    </row>
    <row r="4" spans="1:3">
      <c r="A4" s="4" t="s">
        <v>251</v>
      </c>
      <c r="B4" s="4" t="s">
        <v>233</v>
      </c>
    </row>
    <row r="5" spans="1:3">
      <c r="A5" s="4" t="s">
        <v>252</v>
      </c>
      <c r="B5" s="4" t="s">
        <v>253</v>
      </c>
    </row>
    <row r="6" spans="1:3">
      <c r="A6" s="4" t="s">
        <v>254</v>
      </c>
      <c r="B6" s="4" t="s">
        <v>253</v>
      </c>
    </row>
    <row r="7" spans="1:3">
      <c r="A7" s="4" t="s">
        <v>255</v>
      </c>
      <c r="B7" s="7" t="n">
        <v>609</v>
      </c>
      <c r="C7" s="7" t="n">
        <v>1300</v>
      </c>
    </row>
    <row r="8" spans="1:3">
      <c r="A8" s="4" t="s">
        <v>256</v>
      </c>
      <c r="B8" s="5" t="n">
        <v>609</v>
      </c>
      <c r="C8" s="5" t="n">
        <v>1325</v>
      </c>
    </row>
    <row r="9" spans="1:3">
      <c r="A9" s="4" t="s">
        <v>257</v>
      </c>
      <c r="B9" s="5" t="n">
        <v>499</v>
      </c>
      <c r="C9" s="5" t="n">
        <v>558</v>
      </c>
    </row>
    <row r="10" spans="1:3">
      <c r="A10" s="4" t="s">
        <v>258</v>
      </c>
      <c r="B10" s="5" t="n">
        <v>570</v>
      </c>
      <c r="C10" s="5" t="n">
        <v>919</v>
      </c>
    </row>
    <row r="11" spans="1:3">
      <c r="A11" s="4" t="s">
        <v>259</v>
      </c>
      <c r="B11" s="5" t="n">
        <v>198</v>
      </c>
      <c r="C11" s="5" t="n">
        <v>177</v>
      </c>
    </row>
    <row r="12" spans="1:3">
      <c r="A12" s="4" t="s">
        <v>260</v>
      </c>
      <c r="B12" s="5" t="n">
        <v>161</v>
      </c>
      <c r="C12" s="5" t="n">
        <v>61</v>
      </c>
    </row>
    <row r="13" spans="1:3">
      <c r="A13" s="4" t="s">
        <v>261</v>
      </c>
      <c r="B13" s="5" t="n">
        <v>627</v>
      </c>
      <c r="C13" s="5" t="n">
        <v>623</v>
      </c>
    </row>
    <row r="14" spans="1:3">
      <c r="A14" s="4" t="s">
        <v>262</v>
      </c>
      <c r="B14" s="5" t="n">
        <v>632</v>
      </c>
      <c r="C14" s="5" t="n">
        <v>672</v>
      </c>
    </row>
    <row r="15" spans="1:3">
      <c r="A15" s="4" t="s">
        <v>263</v>
      </c>
      <c r="B15" s="7" t="n">
        <v>3296</v>
      </c>
      <c r="C15" s="7" t="n">
        <v>4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67</v>
      </c>
      <c r="D1" s="2" t="s">
        <v>1</v>
      </c>
    </row>
    <row r="2" spans="1:6">
      <c r="B2" s="2" t="s">
        <v>2</v>
      </c>
      <c r="C2" s="2" t="s">
        <v>68</v>
      </c>
      <c r="D2" s="2" t="s">
        <v>2</v>
      </c>
      <c r="E2" s="2" t="s">
        <v>68</v>
      </c>
      <c r="F2" s="2" t="s">
        <v>23</v>
      </c>
    </row>
    <row r="3" spans="1:6">
      <c r="A3" s="3" t="s">
        <v>265</v>
      </c>
    </row>
    <row r="4" spans="1:6">
      <c r="A4" s="4" t="s">
        <v>266</v>
      </c>
      <c r="B4" s="7" t="n">
        <v>42517</v>
      </c>
      <c r="D4" s="7" t="n">
        <v>42517</v>
      </c>
      <c r="F4" s="7" t="n">
        <v>40847</v>
      </c>
    </row>
    <row r="5" spans="1:6">
      <c r="A5" s="4" t="s">
        <v>267</v>
      </c>
      <c r="B5" s="5" t="n">
        <v>-15131</v>
      </c>
      <c r="D5" s="5" t="n">
        <v>-15131</v>
      </c>
      <c r="F5" s="5" t="n">
        <v>-14432</v>
      </c>
    </row>
    <row r="6" spans="1:6">
      <c r="A6" s="4" t="s">
        <v>30</v>
      </c>
      <c r="B6" s="5" t="n">
        <v>27386</v>
      </c>
      <c r="D6" s="5" t="n">
        <v>27386</v>
      </c>
      <c r="F6" s="5" t="n">
        <v>26415</v>
      </c>
    </row>
    <row r="7" spans="1:6">
      <c r="A7" s="4" t="s">
        <v>79</v>
      </c>
      <c r="B7" s="5" t="n">
        <v>389</v>
      </c>
      <c r="C7" s="7" t="n">
        <v>335</v>
      </c>
      <c r="D7" s="5" t="n">
        <v>725</v>
      </c>
      <c r="E7" s="7" t="n">
        <v>671</v>
      </c>
    </row>
    <row r="8" spans="1:6">
      <c r="A8" s="4" t="s">
        <v>268</v>
      </c>
      <c r="B8" s="5" t="n">
        <v>339700</v>
      </c>
      <c r="D8" s="5" t="n">
        <v>339700</v>
      </c>
      <c r="F8" s="5" t="n">
        <v>202400</v>
      </c>
    </row>
    <row r="9" spans="1:6">
      <c r="A9" s="4" t="s">
        <v>32</v>
      </c>
      <c r="B9" s="5" t="n">
        <v>327477</v>
      </c>
      <c r="D9" s="5" t="n">
        <v>327477</v>
      </c>
      <c r="F9" s="5" t="n">
        <v>26384</v>
      </c>
    </row>
    <row r="10" spans="1:6">
      <c r="A10" s="4" t="s">
        <v>269</v>
      </c>
    </row>
    <row r="11" spans="1:6">
      <c r="A11" s="3" t="s">
        <v>265</v>
      </c>
    </row>
    <row r="12" spans="1:6">
      <c r="A12" s="4" t="s">
        <v>32</v>
      </c>
      <c r="B12" s="5" t="n">
        <v>327500</v>
      </c>
      <c r="D12" s="5" t="n">
        <v>327500</v>
      </c>
      <c r="F12" s="5" t="n">
        <v>26400</v>
      </c>
    </row>
    <row r="13" spans="1:6">
      <c r="A13" s="4" t="s">
        <v>270</v>
      </c>
    </row>
    <row r="14" spans="1:6">
      <c r="A14" s="3" t="s">
        <v>265</v>
      </c>
    </row>
    <row r="15" spans="1:6">
      <c r="A15" s="4" t="s">
        <v>266</v>
      </c>
      <c r="B15" s="5" t="n">
        <v>770</v>
      </c>
      <c r="D15" s="5" t="n">
        <v>770</v>
      </c>
      <c r="F15" s="5" t="n">
        <v>770</v>
      </c>
    </row>
    <row r="16" spans="1:6">
      <c r="A16" s="4" t="s">
        <v>271</v>
      </c>
    </row>
    <row r="17" spans="1:6">
      <c r="A17" s="3" t="s">
        <v>265</v>
      </c>
    </row>
    <row r="18" spans="1:6">
      <c r="A18" s="4" t="s">
        <v>266</v>
      </c>
      <c r="B18" s="5" t="n">
        <v>1759</v>
      </c>
      <c r="D18" s="5" t="n">
        <v>1759</v>
      </c>
      <c r="F18" s="5" t="n">
        <v>1758</v>
      </c>
    </row>
    <row r="19" spans="1:6">
      <c r="A19" s="4" t="s">
        <v>272</v>
      </c>
    </row>
    <row r="20" spans="1:6">
      <c r="A20" s="3" t="s">
        <v>265</v>
      </c>
    </row>
    <row r="21" spans="1:6">
      <c r="A21" s="4" t="s">
        <v>266</v>
      </c>
      <c r="B21" s="5" t="n">
        <v>4727</v>
      </c>
      <c r="D21" s="5" t="n">
        <v>4727</v>
      </c>
      <c r="F21" s="5" t="n">
        <v>4727</v>
      </c>
    </row>
    <row r="22" spans="1:6">
      <c r="A22" s="4" t="s">
        <v>273</v>
      </c>
    </row>
    <row r="23" spans="1:6">
      <c r="A23" s="3" t="s">
        <v>265</v>
      </c>
    </row>
    <row r="24" spans="1:6">
      <c r="A24" s="4" t="s">
        <v>266</v>
      </c>
      <c r="B24" s="5" t="n">
        <v>29807</v>
      </c>
      <c r="D24" s="5" t="n">
        <v>29807</v>
      </c>
      <c r="F24" s="5" t="n">
        <v>28088</v>
      </c>
    </row>
    <row r="25" spans="1:6">
      <c r="A25" s="4" t="s">
        <v>274</v>
      </c>
    </row>
    <row r="26" spans="1:6">
      <c r="A26" s="3" t="s">
        <v>265</v>
      </c>
    </row>
    <row r="27" spans="1:6">
      <c r="A27" s="4" t="s">
        <v>266</v>
      </c>
      <c r="B27" s="5" t="n">
        <v>321</v>
      </c>
      <c r="D27" s="5" t="n">
        <v>321</v>
      </c>
      <c r="F27" s="5" t="n">
        <v>307</v>
      </c>
    </row>
    <row r="28" spans="1:6">
      <c r="A28" s="4" t="s">
        <v>275</v>
      </c>
    </row>
    <row r="29" spans="1:6">
      <c r="A29" s="3" t="s">
        <v>265</v>
      </c>
    </row>
    <row r="30" spans="1:6">
      <c r="A30" s="4" t="s">
        <v>266</v>
      </c>
      <c r="B30" s="5" t="n">
        <v>5073</v>
      </c>
      <c r="D30" s="5" t="n">
        <v>5073</v>
      </c>
      <c r="F30" s="5" t="n">
        <v>4278</v>
      </c>
    </row>
    <row r="31" spans="1:6">
      <c r="A31" s="4" t="s">
        <v>276</v>
      </c>
    </row>
    <row r="32" spans="1:6">
      <c r="A32" s="3" t="s">
        <v>265</v>
      </c>
    </row>
    <row r="33" spans="1:6">
      <c r="A33" s="4" t="s">
        <v>266</v>
      </c>
      <c r="B33" s="7" t="n">
        <v>60</v>
      </c>
      <c r="D33" s="7" t="n">
        <v>60</v>
      </c>
      <c r="F33" s="7" t="n">
        <v>9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7</v>
      </c>
      <c r="B1" s="2" t="s">
        <v>67</v>
      </c>
      <c r="D1" s="2" t="s">
        <v>1</v>
      </c>
    </row>
    <row r="2" spans="1:7">
      <c r="B2" s="2" t="s">
        <v>2</v>
      </c>
      <c r="C2" s="2" t="s">
        <v>68</v>
      </c>
      <c r="D2" s="2" t="s">
        <v>2</v>
      </c>
      <c r="E2" s="2" t="s">
        <v>68</v>
      </c>
      <c r="F2" s="2" t="s">
        <v>23</v>
      </c>
      <c r="G2" s="2" t="s">
        <v>278</v>
      </c>
    </row>
    <row r="3" spans="1:7">
      <c r="A3" s="3" t="s">
        <v>279</v>
      </c>
    </row>
    <row r="4" spans="1:7">
      <c r="A4" s="4" t="s">
        <v>268</v>
      </c>
      <c r="B4" s="7" t="n">
        <v>339700</v>
      </c>
      <c r="D4" s="7" t="n">
        <v>339700</v>
      </c>
      <c r="F4" s="7" t="n">
        <v>202400</v>
      </c>
    </row>
    <row r="5" spans="1:7">
      <c r="A5" s="4" t="s">
        <v>280</v>
      </c>
      <c r="D5" s="5" t="n">
        <v>9900</v>
      </c>
    </row>
    <row r="6" spans="1:7">
      <c r="A6" s="4" t="s">
        <v>281</v>
      </c>
      <c r="D6" s="5" t="n">
        <v>145900</v>
      </c>
      <c r="E6" s="7" t="n">
        <v>100700</v>
      </c>
    </row>
    <row r="7" spans="1:7">
      <c r="A7" s="4" t="s">
        <v>282</v>
      </c>
      <c r="D7" s="5" t="n">
        <v>137300</v>
      </c>
      <c r="E7" s="5" t="n">
        <v>94500</v>
      </c>
    </row>
    <row r="8" spans="1:7">
      <c r="A8" s="4" t="s">
        <v>77</v>
      </c>
      <c r="B8" s="5" t="n">
        <v>4416</v>
      </c>
      <c r="C8" s="7" t="n">
        <v>3157</v>
      </c>
      <c r="D8" s="5" t="n">
        <v>8685</v>
      </c>
      <c r="E8" s="5" t="n">
        <v>6223</v>
      </c>
    </row>
    <row r="9" spans="1:7">
      <c r="A9" s="4" t="s">
        <v>283</v>
      </c>
      <c r="B9" s="7" t="n">
        <v>20000</v>
      </c>
      <c r="D9" s="7" t="n">
        <v>20000</v>
      </c>
      <c r="G9" s="7" t="n">
        <v>15000</v>
      </c>
    </row>
    <row r="10" spans="1:7">
      <c r="A10" s="4" t="s">
        <v>284</v>
      </c>
      <c r="B10" s="4" t="s">
        <v>285</v>
      </c>
      <c r="D10" s="4" t="s">
        <v>285</v>
      </c>
    </row>
    <row r="11" spans="1:7">
      <c r="A11" s="4" t="s">
        <v>286</v>
      </c>
      <c r="B11" s="7" t="n">
        <v>327477</v>
      </c>
      <c r="D11" s="7" t="n">
        <v>327477</v>
      </c>
      <c r="F11" s="5" t="n">
        <v>26384</v>
      </c>
    </row>
    <row r="12" spans="1:7">
      <c r="A12" s="4" t="s">
        <v>287</v>
      </c>
    </row>
    <row r="13" spans="1:7">
      <c r="A13" s="3" t="s">
        <v>279</v>
      </c>
    </row>
    <row r="14" spans="1:7">
      <c r="A14" s="4" t="s">
        <v>281</v>
      </c>
      <c r="D14" s="5" t="n">
        <v>5300</v>
      </c>
      <c r="E14" s="5" t="n">
        <v>5200</v>
      </c>
    </row>
    <row r="15" spans="1:7">
      <c r="A15" s="4" t="s">
        <v>288</v>
      </c>
    </row>
    <row r="16" spans="1:7">
      <c r="A16" s="3" t="s">
        <v>279</v>
      </c>
    </row>
    <row r="17" spans="1:7">
      <c r="A17" s="4" t="s">
        <v>281</v>
      </c>
      <c r="D17" s="5" t="n">
        <v>1327</v>
      </c>
    </row>
    <row r="18" spans="1:7">
      <c r="A18" s="4" t="s">
        <v>289</v>
      </c>
    </row>
    <row r="19" spans="1:7">
      <c r="A19" s="3" t="s">
        <v>279</v>
      </c>
    </row>
    <row r="20" spans="1:7">
      <c r="A20" s="4" t="s">
        <v>281</v>
      </c>
      <c r="D20" s="5" t="n">
        <v>866</v>
      </c>
    </row>
    <row r="21" spans="1:7">
      <c r="A21" s="4" t="s">
        <v>290</v>
      </c>
    </row>
    <row r="22" spans="1:7">
      <c r="A22" s="3" t="s">
        <v>279</v>
      </c>
    </row>
    <row r="23" spans="1:7">
      <c r="A23" s="4" t="s">
        <v>281</v>
      </c>
      <c r="D23" s="5" t="n">
        <v>298</v>
      </c>
      <c r="E23" s="5" t="n">
        <v>373</v>
      </c>
    </row>
    <row r="24" spans="1:7">
      <c r="A24" s="4" t="s">
        <v>291</v>
      </c>
    </row>
    <row r="25" spans="1:7">
      <c r="A25" s="3" t="s">
        <v>279</v>
      </c>
    </row>
    <row r="26" spans="1:7">
      <c r="A26" s="4" t="s">
        <v>281</v>
      </c>
      <c r="D26" s="5" t="n">
        <v>137</v>
      </c>
      <c r="E26" s="5" t="n">
        <v>208</v>
      </c>
    </row>
    <row r="27" spans="1:7">
      <c r="A27" s="4" t="s">
        <v>292</v>
      </c>
    </row>
    <row r="28" spans="1:7">
      <c r="A28" s="3" t="s">
        <v>279</v>
      </c>
    </row>
    <row r="29" spans="1:7">
      <c r="A29" s="4" t="s">
        <v>281</v>
      </c>
      <c r="D29" s="5" t="n">
        <v>321</v>
      </c>
      <c r="E29" s="5" t="n">
        <v>273</v>
      </c>
    </row>
    <row r="30" spans="1:7">
      <c r="A30" s="4" t="s">
        <v>293</v>
      </c>
    </row>
    <row r="31" spans="1:7">
      <c r="A31" s="3" t="s">
        <v>279</v>
      </c>
    </row>
    <row r="32" spans="1:7">
      <c r="A32" s="4" t="s">
        <v>281</v>
      </c>
      <c r="D32" s="5" t="n">
        <v>286</v>
      </c>
      <c r="E32" s="7" t="n">
        <v>197</v>
      </c>
    </row>
    <row r="33" spans="1:7">
      <c r="A33" s="4" t="s">
        <v>294</v>
      </c>
    </row>
    <row r="34" spans="1:7">
      <c r="A34" s="3" t="s">
        <v>279</v>
      </c>
    </row>
    <row r="35" spans="1:7">
      <c r="A35" s="4" t="s">
        <v>281</v>
      </c>
      <c r="D35" s="5" t="n">
        <v>176</v>
      </c>
    </row>
    <row r="36" spans="1:7">
      <c r="A36" s="4" t="s">
        <v>295</v>
      </c>
    </row>
    <row r="37" spans="1:7">
      <c r="A37" s="3" t="s">
        <v>279</v>
      </c>
    </row>
    <row r="38" spans="1:7">
      <c r="A38" s="4" t="s">
        <v>286</v>
      </c>
      <c r="B38" s="7" t="n">
        <v>327500</v>
      </c>
      <c r="D38" s="7" t="n">
        <v>327500</v>
      </c>
      <c r="F38" s="7" t="n">
        <v>26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146</v>
      </c>
    </row>
    <row r="3" spans="1:3">
      <c r="A3" s="4" t="s">
        <v>297</v>
      </c>
      <c r="B3" s="7" t="n">
        <v>1075</v>
      </c>
      <c r="C3" s="7" t="n">
        <v>1139</v>
      </c>
    </row>
    <row r="4" spans="1:3">
      <c r="A4" s="4" t="s">
        <v>298</v>
      </c>
      <c r="B4" s="5" t="n">
        <v>1386</v>
      </c>
      <c r="C4" s="5" t="n">
        <v>1897</v>
      </c>
    </row>
    <row r="5" spans="1:3">
      <c r="A5" s="4" t="s">
        <v>299</v>
      </c>
      <c r="B5" s="5" t="n">
        <v>188</v>
      </c>
      <c r="C5" s="5" t="n">
        <v>167</v>
      </c>
    </row>
    <row r="6" spans="1:3">
      <c r="A6" s="4" t="s">
        <v>300</v>
      </c>
      <c r="B6" s="5" t="n">
        <v>618</v>
      </c>
      <c r="C6" s="5" t="n">
        <v>360</v>
      </c>
    </row>
    <row r="7" spans="1:3">
      <c r="A7" s="4" t="s">
        <v>301</v>
      </c>
      <c r="B7" s="5" t="n">
        <v>1016</v>
      </c>
      <c r="C7" s="5" t="n">
        <v>907</v>
      </c>
    </row>
    <row r="8" spans="1:3">
      <c r="A8" s="4" t="s">
        <v>127</v>
      </c>
      <c r="B8" s="5" t="n">
        <v>61940</v>
      </c>
      <c r="C8" s="5" t="n">
        <v>41933</v>
      </c>
    </row>
    <row r="9" spans="1:3">
      <c r="A9" s="4" t="s">
        <v>302</v>
      </c>
      <c r="B9" s="5" t="n">
        <v>0</v>
      </c>
      <c r="C9" s="5" t="n">
        <v>758</v>
      </c>
    </row>
    <row r="10" spans="1:3">
      <c r="A10" s="4" t="s">
        <v>303</v>
      </c>
      <c r="B10" s="5" t="n">
        <v>496</v>
      </c>
      <c r="C10" s="5" t="n">
        <v>308</v>
      </c>
    </row>
    <row r="11" spans="1:3">
      <c r="A11" s="4" t="s">
        <v>304</v>
      </c>
      <c r="B11" s="5" t="n">
        <v>0</v>
      </c>
      <c r="C11" s="5" t="n">
        <v>78</v>
      </c>
    </row>
    <row r="12" spans="1:3">
      <c r="A12" s="4" t="s">
        <v>305</v>
      </c>
      <c r="B12" s="5" t="n">
        <v>754</v>
      </c>
      <c r="C12" s="5" t="n">
        <v>1733</v>
      </c>
    </row>
    <row r="13" spans="1:3">
      <c r="A13" s="4" t="s">
        <v>306</v>
      </c>
      <c r="B13" s="7" t="n">
        <v>5533</v>
      </c>
      <c r="C13" s="7" t="n">
        <v>7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202</v>
      </c>
      <c r="C1" s="2" t="s">
        <v>203</v>
      </c>
      <c r="D1" s="2" t="s">
        <v>308</v>
      </c>
      <c r="E1" s="2" t="s">
        <v>2</v>
      </c>
      <c r="F1" s="2" t="s">
        <v>278</v>
      </c>
    </row>
    <row r="2" spans="1:6">
      <c r="A2" s="3" t="s">
        <v>309</v>
      </c>
    </row>
    <row r="3" spans="1:6">
      <c r="A3" s="4" t="s">
        <v>283</v>
      </c>
      <c r="E3" s="7" t="n">
        <v>20000000</v>
      </c>
      <c r="F3" s="7" t="n">
        <v>15000000</v>
      </c>
    </row>
    <row r="4" spans="1:6">
      <c r="A4" s="4" t="s">
        <v>310</v>
      </c>
    </row>
    <row r="5" spans="1:6">
      <c r="A5" s="3" t="s">
        <v>309</v>
      </c>
    </row>
    <row r="6" spans="1:6">
      <c r="A6" s="4" t="s">
        <v>311</v>
      </c>
      <c r="C6" s="7" t="n">
        <v>520000000</v>
      </c>
    </row>
    <row r="7" spans="1:6">
      <c r="A7" s="4" t="s">
        <v>312</v>
      </c>
    </row>
    <row r="8" spans="1:6">
      <c r="A8" s="3" t="s">
        <v>309</v>
      </c>
    </row>
    <row r="9" spans="1:6">
      <c r="A9" s="4" t="s">
        <v>313</v>
      </c>
      <c r="C9" s="7" t="n">
        <v>70000000</v>
      </c>
    </row>
    <row r="10" spans="1:6">
      <c r="A10" s="4" t="s">
        <v>314</v>
      </c>
      <c r="C10" s="4" t="s">
        <v>315</v>
      </c>
    </row>
    <row r="11" spans="1:6">
      <c r="A11" s="4" t="s">
        <v>316</v>
      </c>
      <c r="C11" s="4" t="s">
        <v>317</v>
      </c>
    </row>
    <row r="12" spans="1:6">
      <c r="A12" s="4" t="s">
        <v>318</v>
      </c>
      <c r="E12" s="5" t="n">
        <v>0</v>
      </c>
    </row>
    <row r="13" spans="1:6">
      <c r="A13" s="4" t="s">
        <v>319</v>
      </c>
    </row>
    <row r="14" spans="1:6">
      <c r="A14" s="3" t="s">
        <v>309</v>
      </c>
    </row>
    <row r="15" spans="1:6">
      <c r="A15" s="4" t="s">
        <v>320</v>
      </c>
      <c r="C15" s="4" t="s">
        <v>317</v>
      </c>
    </row>
    <row r="16" spans="1:6">
      <c r="A16" s="4" t="s">
        <v>321</v>
      </c>
    </row>
    <row r="17" spans="1:6">
      <c r="A17" s="3" t="s">
        <v>309</v>
      </c>
    </row>
    <row r="18" spans="1:6">
      <c r="A18" s="4" t="s">
        <v>320</v>
      </c>
      <c r="C18" s="4" t="s">
        <v>322</v>
      </c>
    </row>
    <row r="19" spans="1:6">
      <c r="A19" s="4" t="s">
        <v>323</v>
      </c>
    </row>
    <row r="20" spans="1:6">
      <c r="A20" s="3" t="s">
        <v>309</v>
      </c>
    </row>
    <row r="21" spans="1:6">
      <c r="A21" s="4" t="s">
        <v>324</v>
      </c>
      <c r="B21" s="7" t="n">
        <v>450000000</v>
      </c>
      <c r="C21" s="7" t="n">
        <v>415000000</v>
      </c>
    </row>
    <row r="22" spans="1:6">
      <c r="A22" s="4" t="s">
        <v>325</v>
      </c>
      <c r="B22" s="4" t="s">
        <v>326</v>
      </c>
      <c r="C22" s="4" t="s">
        <v>327</v>
      </c>
    </row>
    <row r="23" spans="1:6">
      <c r="A23" s="4" t="s">
        <v>328</v>
      </c>
      <c r="C23" s="4" t="s">
        <v>329</v>
      </c>
    </row>
    <row r="24" spans="1:6">
      <c r="A24" s="4" t="s">
        <v>330</v>
      </c>
      <c r="C24" s="4" t="s">
        <v>331</v>
      </c>
    </row>
    <row r="25" spans="1:6">
      <c r="A25" s="4" t="s">
        <v>332</v>
      </c>
      <c r="B25" s="7" t="n">
        <v>35000000</v>
      </c>
    </row>
    <row r="26" spans="1:6">
      <c r="A26" s="4" t="s">
        <v>318</v>
      </c>
      <c r="E26" s="5" t="n">
        <v>450000000</v>
      </c>
    </row>
    <row r="27" spans="1:6">
      <c r="A27" s="4" t="s">
        <v>333</v>
      </c>
      <c r="E27" s="5" t="n">
        <v>1125000</v>
      </c>
    </row>
    <row r="28" spans="1:6">
      <c r="A28" s="4" t="s">
        <v>334</v>
      </c>
      <c r="E28" s="5" t="n">
        <v>4500000</v>
      </c>
    </row>
    <row r="29" spans="1:6">
      <c r="A29" s="4" t="s">
        <v>335</v>
      </c>
      <c r="E29" s="5" t="n">
        <v>4500000</v>
      </c>
    </row>
    <row r="30" spans="1:6">
      <c r="A30" s="4" t="s">
        <v>336</v>
      </c>
      <c r="E30" s="5" t="n">
        <v>4500000</v>
      </c>
    </row>
    <row r="31" spans="1:6">
      <c r="A31" s="4" t="s">
        <v>337</v>
      </c>
      <c r="E31" s="5" t="n">
        <v>4500000</v>
      </c>
    </row>
    <row r="32" spans="1:6">
      <c r="A32" s="4" t="s">
        <v>338</v>
      </c>
      <c r="E32" s="5" t="n">
        <v>430875000</v>
      </c>
    </row>
    <row r="33" spans="1:6">
      <c r="A33" s="4" t="s">
        <v>339</v>
      </c>
    </row>
    <row r="34" spans="1:6">
      <c r="A34" s="3" t="s">
        <v>309</v>
      </c>
    </row>
    <row r="35" spans="1:6">
      <c r="A35" s="4" t="s">
        <v>320</v>
      </c>
      <c r="C35" s="4" t="s">
        <v>340</v>
      </c>
    </row>
    <row r="36" spans="1:6">
      <c r="A36" s="4" t="s">
        <v>341</v>
      </c>
    </row>
    <row r="37" spans="1:6">
      <c r="A37" s="3" t="s">
        <v>309</v>
      </c>
    </row>
    <row r="38" spans="1:6">
      <c r="A38" s="4" t="s">
        <v>320</v>
      </c>
      <c r="C38" s="4" t="s">
        <v>342</v>
      </c>
    </row>
    <row r="39" spans="1:6">
      <c r="A39" s="4" t="s">
        <v>343</v>
      </c>
    </row>
    <row r="40" spans="1:6">
      <c r="A40" s="3" t="s">
        <v>309</v>
      </c>
    </row>
    <row r="41" spans="1:6">
      <c r="A41" s="4" t="s">
        <v>344</v>
      </c>
      <c r="C41" s="4" t="s">
        <v>345</v>
      </c>
    </row>
    <row r="42" spans="1:6">
      <c r="A42" s="4" t="s">
        <v>346</v>
      </c>
    </row>
    <row r="43" spans="1:6">
      <c r="A43" s="3" t="s">
        <v>309</v>
      </c>
    </row>
    <row r="44" spans="1:6">
      <c r="A44" s="4" t="s">
        <v>347</v>
      </c>
      <c r="C44" s="7" t="n">
        <v>15000000</v>
      </c>
    </row>
    <row r="45" spans="1:6">
      <c r="A45" s="4" t="s">
        <v>348</v>
      </c>
    </row>
    <row r="46" spans="1:6">
      <c r="A46" s="3" t="s">
        <v>309</v>
      </c>
    </row>
    <row r="47" spans="1:6">
      <c r="A47" s="4" t="s">
        <v>320</v>
      </c>
      <c r="C47" s="4" t="s">
        <v>317</v>
      </c>
    </row>
    <row r="48" spans="1:6">
      <c r="A48" s="4" t="s">
        <v>349</v>
      </c>
    </row>
    <row r="49" spans="1:6">
      <c r="A49" s="3" t="s">
        <v>309</v>
      </c>
    </row>
    <row r="50" spans="1:6">
      <c r="A50" s="4" t="s">
        <v>320</v>
      </c>
      <c r="C50" s="4" t="s">
        <v>322</v>
      </c>
    </row>
    <row r="51" spans="1:6">
      <c r="A51" s="4" t="s">
        <v>350</v>
      </c>
    </row>
    <row r="52" spans="1:6">
      <c r="A52" s="3" t="s">
        <v>309</v>
      </c>
    </row>
    <row r="53" spans="1:6">
      <c r="A53" s="4" t="s">
        <v>347</v>
      </c>
      <c r="C53" s="7" t="n">
        <v>10000000</v>
      </c>
    </row>
    <row r="54" spans="1:6">
      <c r="A54" s="4" t="s">
        <v>351</v>
      </c>
    </row>
    <row r="55" spans="1:6">
      <c r="A55" s="3" t="s">
        <v>309</v>
      </c>
    </row>
    <row r="56" spans="1:6">
      <c r="A56" s="4" t="s">
        <v>352</v>
      </c>
      <c r="C56" s="5" t="n">
        <v>30000000</v>
      </c>
    </row>
    <row r="57" spans="1:6">
      <c r="A57" s="4" t="s">
        <v>353</v>
      </c>
    </row>
    <row r="58" spans="1:6">
      <c r="A58" s="3" t="s">
        <v>309</v>
      </c>
    </row>
    <row r="59" spans="1:6">
      <c r="A59" s="4" t="s">
        <v>283</v>
      </c>
      <c r="E59" s="5" t="n">
        <v>600000</v>
      </c>
    </row>
    <row r="60" spans="1:6">
      <c r="A60" s="4" t="s">
        <v>354</v>
      </c>
    </row>
    <row r="61" spans="1:6">
      <c r="A61" s="3" t="s">
        <v>309</v>
      </c>
    </row>
    <row r="62" spans="1:6">
      <c r="A62" s="4" t="s">
        <v>213</v>
      </c>
      <c r="B62" s="7" t="n">
        <v>9900000</v>
      </c>
      <c r="C62" s="7" t="n">
        <v>35000000</v>
      </c>
    </row>
    <row r="63" spans="1:6">
      <c r="A63" s="4" t="s">
        <v>283</v>
      </c>
      <c r="E63" s="7" t="n">
        <v>15000000</v>
      </c>
    </row>
    <row r="64" spans="1:6">
      <c r="A64" s="4" t="s">
        <v>355</v>
      </c>
    </row>
    <row r="65" spans="1:6">
      <c r="A65" s="3" t="s">
        <v>309</v>
      </c>
    </row>
    <row r="66" spans="1:6">
      <c r="A66" s="4" t="s">
        <v>283</v>
      </c>
      <c r="D66" s="7" t="n">
        <v>20000000</v>
      </c>
    </row>
    <row r="67" spans="1:6">
      <c r="A67" s="4" t="s">
        <v>356</v>
      </c>
    </row>
    <row r="68" spans="1:6">
      <c r="A68" s="3" t="s">
        <v>309</v>
      </c>
    </row>
    <row r="69" spans="1:6">
      <c r="A69" s="4" t="s">
        <v>357</v>
      </c>
      <c r="C69" s="4"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8</v>
      </c>
      <c r="B1" s="2" t="s">
        <v>203</v>
      </c>
      <c r="C1" s="2" t="s">
        <v>359</v>
      </c>
      <c r="D1" s="2" t="s">
        <v>360</v>
      </c>
      <c r="E1" s="2" t="s">
        <v>361</v>
      </c>
      <c r="F1" s="2" t="s">
        <v>362</v>
      </c>
    </row>
    <row r="2" spans="1:6">
      <c r="A2" s="3" t="s">
        <v>309</v>
      </c>
    </row>
    <row r="3" spans="1:6">
      <c r="A3" s="4" t="s">
        <v>363</v>
      </c>
      <c r="E3" s="7" t="n">
        <v>17400000</v>
      </c>
    </row>
    <row r="4" spans="1:6">
      <c r="A4" s="4" t="s">
        <v>364</v>
      </c>
      <c r="D4" s="5" t="n">
        <v>1332058</v>
      </c>
    </row>
    <row r="5" spans="1:6">
      <c r="A5" s="4" t="s">
        <v>365</v>
      </c>
    </row>
    <row r="6" spans="1:6">
      <c r="A6" s="3" t="s">
        <v>309</v>
      </c>
    </row>
    <row r="7" spans="1:6">
      <c r="A7" s="4" t="s">
        <v>366</v>
      </c>
      <c r="C7" s="7" t="n">
        <v>50000000</v>
      </c>
    </row>
    <row r="8" spans="1:6">
      <c r="A8" s="4" t="s">
        <v>367</v>
      </c>
    </row>
    <row r="9" spans="1:6">
      <c r="A9" s="3" t="s">
        <v>309</v>
      </c>
    </row>
    <row r="10" spans="1:6">
      <c r="A10" s="4" t="s">
        <v>366</v>
      </c>
      <c r="F10" s="7" t="n">
        <v>35000000</v>
      </c>
    </row>
    <row r="11" spans="1:6">
      <c r="A11" s="4" t="s">
        <v>368</v>
      </c>
    </row>
    <row r="12" spans="1:6">
      <c r="A12" s="3" t="s">
        <v>309</v>
      </c>
    </row>
    <row r="13" spans="1:6">
      <c r="A13" s="4" t="s">
        <v>369</v>
      </c>
      <c r="C13" s="7" t="n">
        <v>500000</v>
      </c>
    </row>
    <row r="14" spans="1:6">
      <c r="A14" s="4" t="s">
        <v>370</v>
      </c>
    </row>
    <row r="15" spans="1:6">
      <c r="A15" s="3" t="s">
        <v>309</v>
      </c>
    </row>
    <row r="16" spans="1:6">
      <c r="A16" s="4" t="s">
        <v>366</v>
      </c>
      <c r="B16" s="7" t="n">
        <v>32300000</v>
      </c>
    </row>
    <row r="17" spans="1:6">
      <c r="A17" s="4" t="s">
        <v>371</v>
      </c>
    </row>
    <row r="18" spans="1:6">
      <c r="A18" s="3" t="s">
        <v>309</v>
      </c>
    </row>
    <row r="19" spans="1:6">
      <c r="A19" s="4" t="s">
        <v>357</v>
      </c>
      <c r="B19" s="4" t="s">
        <v>372</v>
      </c>
    </row>
    <row r="20" spans="1:6">
      <c r="A20" s="4" t="s">
        <v>373</v>
      </c>
      <c r="B20" s="4" t="s">
        <v>331</v>
      </c>
    </row>
    <row r="21" spans="1:6">
      <c r="A21" s="4" t="s">
        <v>374</v>
      </c>
      <c r="B21" s="7" t="n">
        <v>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68</v>
      </c>
      <c r="D1" s="2" t="s">
        <v>2</v>
      </c>
      <c r="E1" s="2" t="s">
        <v>68</v>
      </c>
    </row>
    <row r="2" spans="1:5">
      <c r="A2" s="3" t="s">
        <v>377</v>
      </c>
    </row>
    <row r="3" spans="1:5">
      <c r="A3" s="4" t="s">
        <v>280</v>
      </c>
      <c r="D3" s="7" t="n">
        <v>9900</v>
      </c>
    </row>
    <row r="4" spans="1:5">
      <c r="A4" s="4" t="s">
        <v>54</v>
      </c>
    </row>
    <row r="5" spans="1:5">
      <c r="A5" s="3" t="s">
        <v>377</v>
      </c>
    </row>
    <row r="6" spans="1:5">
      <c r="A6" s="4" t="s">
        <v>378</v>
      </c>
      <c r="B6" s="7" t="n">
        <v>30700</v>
      </c>
    </row>
    <row r="7" spans="1:5">
      <c r="A7" s="4" t="s">
        <v>379</v>
      </c>
      <c r="B7" s="7" t="n">
        <v>1500</v>
      </c>
    </row>
    <row r="8" spans="1:5">
      <c r="A8" s="4" t="s">
        <v>380</v>
      </c>
    </row>
    <row r="9" spans="1:5">
      <c r="A9" s="3" t="s">
        <v>377</v>
      </c>
    </row>
    <row r="10" spans="1:5">
      <c r="A10" s="4" t="s">
        <v>280</v>
      </c>
      <c r="C10" s="7" t="n">
        <v>0</v>
      </c>
      <c r="E10" s="7" t="n">
        <v>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7"/>
    <col customWidth="1" max="13" min="13" width="51"/>
    <col customWidth="1" max="14" min="14" width="21"/>
    <col customWidth="1" max="15" min="15" width="30"/>
    <col customWidth="1" max="16" min="16" width="30"/>
  </cols>
  <sheetData>
    <row r="1" spans="1:16">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96</v>
      </c>
    </row>
    <row r="2" spans="1:16">
      <c r="A2" s="3" t="s">
        <v>397</v>
      </c>
    </row>
    <row r="3" spans="1:16">
      <c r="A3" s="4" t="s">
        <v>398</v>
      </c>
      <c r="P3" s="5" t="n">
        <v>155000000</v>
      </c>
    </row>
    <row r="4" spans="1:16">
      <c r="A4" s="4" t="s">
        <v>399</v>
      </c>
      <c r="M4" s="5" t="n">
        <v>150000000</v>
      </c>
      <c r="O4" s="5" t="n">
        <v>150000000</v>
      </c>
      <c r="P4" s="5" t="n">
        <v>150000000</v>
      </c>
    </row>
    <row r="5" spans="1:16">
      <c r="A5" s="4" t="s">
        <v>400</v>
      </c>
      <c r="M5" s="8" t="n">
        <v>0.01</v>
      </c>
      <c r="O5" s="8" t="n">
        <v>0.01</v>
      </c>
      <c r="P5" s="8" t="n">
        <v>0.01</v>
      </c>
    </row>
    <row r="6" spans="1:16">
      <c r="A6" s="4" t="s">
        <v>401</v>
      </c>
      <c r="P6" s="5" t="n">
        <v>5000000</v>
      </c>
    </row>
    <row r="7" spans="1:16">
      <c r="A7" s="4" t="s">
        <v>402</v>
      </c>
      <c r="P7" s="8" t="n">
        <v>0.01</v>
      </c>
    </row>
    <row r="8" spans="1:16">
      <c r="A8" s="4" t="s">
        <v>403</v>
      </c>
      <c r="I8" s="7" t="n">
        <v>286000000</v>
      </c>
      <c r="K8" s="7" t="n">
        <v>49500000</v>
      </c>
      <c r="M8" s="7" t="n">
        <v>0</v>
      </c>
      <c r="N8" s="7" t="n">
        <v>286003000</v>
      </c>
    </row>
    <row r="9" spans="1:16">
      <c r="A9" s="4" t="s">
        <v>404</v>
      </c>
      <c r="C9" s="7" t="n">
        <v>32087</v>
      </c>
      <c r="D9" s="7" t="n">
        <v>32087</v>
      </c>
      <c r="E9" s="7" t="n">
        <v>32087</v>
      </c>
      <c r="F9" s="7" t="n">
        <v>32087</v>
      </c>
      <c r="G9" s="7" t="n">
        <v>32087</v>
      </c>
    </row>
    <row r="10" spans="1:16">
      <c r="A10" s="4" t="s">
        <v>52</v>
      </c>
    </row>
    <row r="11" spans="1:16">
      <c r="A11" s="3" t="s">
        <v>397</v>
      </c>
    </row>
    <row r="12" spans="1:16">
      <c r="A12" s="4" t="s">
        <v>405</v>
      </c>
      <c r="M12" s="9" t="n">
        <v>0.054</v>
      </c>
    </row>
    <row r="13" spans="1:16">
      <c r="A13" s="4" t="s">
        <v>406</v>
      </c>
      <c r="M13" s="5" t="n">
        <v>44258</v>
      </c>
      <c r="O13" s="5" t="n">
        <v>44258</v>
      </c>
    </row>
    <row r="14" spans="1:16">
      <c r="A14" s="4" t="s">
        <v>401</v>
      </c>
      <c r="M14" s="5" t="n">
        <v>5000000</v>
      </c>
      <c r="O14" s="5" t="n">
        <v>5000000</v>
      </c>
    </row>
    <row r="15" spans="1:16">
      <c r="A15" s="4" t="s">
        <v>402</v>
      </c>
      <c r="M15" s="8" t="n">
        <v>0.01</v>
      </c>
      <c r="O15" s="8" t="n">
        <v>0.01</v>
      </c>
    </row>
    <row r="16" spans="1:16">
      <c r="A16" s="4" t="s">
        <v>404</v>
      </c>
      <c r="H16" s="7" t="n">
        <v>167000</v>
      </c>
      <c r="M16" s="7" t="n">
        <v>167000</v>
      </c>
    </row>
    <row r="17" spans="1:16">
      <c r="A17" s="4" t="s">
        <v>407</v>
      </c>
      <c r="M17" s="9" t="n">
        <v>0.054</v>
      </c>
    </row>
    <row r="18" spans="1:16">
      <c r="A18" s="4" t="s">
        <v>408</v>
      </c>
      <c r="M18" s="7" t="n">
        <v>29</v>
      </c>
      <c r="O18" s="7" t="n">
        <v>29</v>
      </c>
    </row>
    <row r="19" spans="1:16">
      <c r="A19" s="4" t="s">
        <v>409</v>
      </c>
      <c r="M19" s="8" t="n">
        <v>2.9</v>
      </c>
    </row>
    <row r="20" spans="1:16">
      <c r="A20" s="4" t="s">
        <v>410</v>
      </c>
      <c r="M20" s="10" t="n">
        <v>1.3</v>
      </c>
    </row>
    <row r="21" spans="1:16">
      <c r="A21" s="4" t="s">
        <v>411</v>
      </c>
    </row>
    <row r="22" spans="1:16">
      <c r="A22" s="3" t="s">
        <v>397</v>
      </c>
    </row>
    <row r="23" spans="1:16">
      <c r="A23" s="4" t="s">
        <v>412</v>
      </c>
      <c r="M23" s="8" t="n">
        <v>3.77</v>
      </c>
    </row>
    <row r="24" spans="1:16">
      <c r="A24" s="4" t="s">
        <v>413</v>
      </c>
      <c r="M24" s="4" t="s">
        <v>414</v>
      </c>
    </row>
    <row r="25" spans="1:16">
      <c r="A25" s="4" t="s">
        <v>295</v>
      </c>
    </row>
    <row r="26" spans="1:16">
      <c r="A26" s="3" t="s">
        <v>397</v>
      </c>
    </row>
    <row r="27" spans="1:16">
      <c r="A27" s="4" t="s">
        <v>399</v>
      </c>
      <c r="J27" s="5" t="n">
        <v>20138888</v>
      </c>
      <c r="L27" s="5" t="n">
        <v>1408451</v>
      </c>
    </row>
    <row r="28" spans="1:16">
      <c r="A28" s="4" t="s">
        <v>415</v>
      </c>
      <c r="J28" s="7" t="n">
        <v>30000000</v>
      </c>
    </row>
    <row r="29" spans="1:16">
      <c r="A29" s="4" t="s">
        <v>416</v>
      </c>
      <c r="J29" s="5" t="n">
        <v>290000000</v>
      </c>
      <c r="L29" s="7" t="n">
        <v>50000000</v>
      </c>
    </row>
    <row r="30" spans="1:16">
      <c r="A30" s="4" t="s">
        <v>417</v>
      </c>
      <c r="I30" s="7" t="n">
        <v>290000000</v>
      </c>
      <c r="K30" s="5" t="n">
        <v>50000000</v>
      </c>
    </row>
    <row r="31" spans="1:16">
      <c r="A31" s="4" t="s">
        <v>418</v>
      </c>
      <c r="J31" s="7" t="n">
        <v>1500000</v>
      </c>
      <c r="K31" s="7" t="n">
        <v>250000</v>
      </c>
    </row>
    <row r="32" spans="1:16">
      <c r="A32" s="4" t="s">
        <v>419</v>
      </c>
      <c r="J32" s="4" t="s">
        <v>420</v>
      </c>
      <c r="K32" s="4" t="s">
        <v>420</v>
      </c>
    </row>
    <row r="33" spans="1:16">
      <c r="A33" s="4" t="s">
        <v>421</v>
      </c>
    </row>
    <row r="34" spans="1:16">
      <c r="A34" s="3" t="s">
        <v>397</v>
      </c>
    </row>
    <row r="35" spans="1:16">
      <c r="A35" s="4" t="s">
        <v>422</v>
      </c>
      <c r="I35" s="5" t="n">
        <v>20138888</v>
      </c>
      <c r="K35" s="5" t="n">
        <v>1408451</v>
      </c>
    </row>
    <row r="36" spans="1:16">
      <c r="A36" s="4" t="s">
        <v>423</v>
      </c>
    </row>
    <row r="37" spans="1:16">
      <c r="A37" s="3" t="s">
        <v>397</v>
      </c>
    </row>
    <row r="38" spans="1:16">
      <c r="A38" s="4" t="s">
        <v>422</v>
      </c>
      <c r="I38" s="5" t="n">
        <v>176086</v>
      </c>
      <c r="K38" s="5" t="n">
        <v>10658</v>
      </c>
    </row>
    <row r="39" spans="1:16">
      <c r="A39" s="4" t="s">
        <v>424</v>
      </c>
    </row>
    <row r="40" spans="1:16">
      <c r="A40" s="3" t="s">
        <v>397</v>
      </c>
    </row>
    <row r="41" spans="1:16">
      <c r="A41" s="4" t="s">
        <v>422</v>
      </c>
      <c r="I41" s="5" t="n">
        <v>13136817</v>
      </c>
      <c r="K41" s="5" t="n">
        <v>864360</v>
      </c>
    </row>
    <row r="42" spans="1:16">
      <c r="A42" s="4" t="s">
        <v>425</v>
      </c>
    </row>
    <row r="43" spans="1:16">
      <c r="A43" s="3" t="s">
        <v>397</v>
      </c>
    </row>
    <row r="44" spans="1:16">
      <c r="A44" s="4" t="s">
        <v>422</v>
      </c>
      <c r="I44" s="5" t="n">
        <v>6825985</v>
      </c>
      <c r="K44" s="5" t="n">
        <v>533433</v>
      </c>
    </row>
    <row r="45" spans="1:16">
      <c r="A45" s="4" t="s">
        <v>426</v>
      </c>
    </row>
    <row r="46" spans="1:16">
      <c r="A46" s="3" t="s">
        <v>397</v>
      </c>
    </row>
    <row r="47" spans="1:16">
      <c r="A47" s="4" t="s">
        <v>427</v>
      </c>
      <c r="I47" s="7" t="n">
        <v>50000</v>
      </c>
      <c r="K47" s="7" t="n">
        <v>40000</v>
      </c>
    </row>
    <row r="48" spans="1:16">
      <c r="A48" s="4" t="s">
        <v>428</v>
      </c>
    </row>
    <row r="49" spans="1:16">
      <c r="A49" s="3" t="s">
        <v>397</v>
      </c>
    </row>
    <row r="50" spans="1:16">
      <c r="A50" s="4" t="s">
        <v>404</v>
      </c>
      <c r="B50" s="7" t="n">
        <v>32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430</v>
      </c>
    </row>
    <row r="2" spans="1:3">
      <c r="B2" s="2" t="s">
        <v>2</v>
      </c>
      <c r="C2" s="2" t="s">
        <v>23</v>
      </c>
    </row>
    <row r="3" spans="1:3">
      <c r="A3" s="3" t="s">
        <v>431</v>
      </c>
    </row>
    <row r="4" spans="1:3">
      <c r="A4" s="4" t="s">
        <v>432</v>
      </c>
      <c r="B4" s="5" t="n">
        <v>1</v>
      </c>
      <c r="C4" s="5" t="n">
        <v>1</v>
      </c>
    </row>
    <row r="5" spans="1:3">
      <c r="A5" s="4" t="s">
        <v>433</v>
      </c>
    </row>
    <row r="6" spans="1:3">
      <c r="A6" s="3" t="s">
        <v>431</v>
      </c>
    </row>
    <row r="7" spans="1:3">
      <c r="A7" s="4" t="s">
        <v>434</v>
      </c>
      <c r="B7" s="4" t="s">
        <v>435</v>
      </c>
    </row>
    <row r="8" spans="1:3">
      <c r="A8" s="4" t="s">
        <v>436</v>
      </c>
    </row>
    <row r="9" spans="1:3">
      <c r="A9" s="3" t="s">
        <v>431</v>
      </c>
    </row>
    <row r="10" spans="1:3">
      <c r="A10" s="4" t="s">
        <v>434</v>
      </c>
      <c r="C10"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39</v>
      </c>
      <c r="C1" s="2" t="s">
        <v>440</v>
      </c>
      <c r="D1" s="2" t="s">
        <v>278</v>
      </c>
      <c r="E1" s="2" t="s">
        <v>2</v>
      </c>
      <c r="F1" s="2" t="s">
        <v>224</v>
      </c>
      <c r="G1" s="2" t="s">
        <v>441</v>
      </c>
      <c r="H1" s="2" t="s">
        <v>442</v>
      </c>
    </row>
    <row r="2" spans="1:8">
      <c r="A2" s="3" t="s">
        <v>443</v>
      </c>
    </row>
    <row r="3" spans="1:8">
      <c r="A3" s="4" t="s">
        <v>444</v>
      </c>
      <c r="B3" s="5" t="n">
        <v>33333</v>
      </c>
    </row>
    <row r="4" spans="1:8">
      <c r="A4" s="4" t="s">
        <v>445</v>
      </c>
      <c r="B4" s="7" t="n">
        <v>-758000</v>
      </c>
    </row>
    <row r="5" spans="1:8">
      <c r="A5" s="4" t="s">
        <v>446</v>
      </c>
      <c r="E5" s="7" t="n">
        <v>6000000</v>
      </c>
    </row>
    <row r="6" spans="1:8">
      <c r="A6" s="4" t="s">
        <v>447</v>
      </c>
      <c r="E6" s="5" t="n">
        <v>10550000</v>
      </c>
    </row>
    <row r="7" spans="1:8">
      <c r="A7" s="4" t="s">
        <v>448</v>
      </c>
      <c r="E7" s="5" t="n">
        <v>7775000</v>
      </c>
    </row>
    <row r="8" spans="1:8">
      <c r="A8" s="4" t="s">
        <v>449</v>
      </c>
      <c r="E8" s="5" t="n">
        <v>7800000</v>
      </c>
    </row>
    <row r="9" spans="1:8">
      <c r="A9" s="4" t="s">
        <v>450</v>
      </c>
      <c r="E9" s="5" t="n">
        <v>8300000</v>
      </c>
    </row>
    <row r="10" spans="1:8">
      <c r="A10" s="4" t="s">
        <v>451</v>
      </c>
      <c r="E10" s="5" t="n">
        <v>370274000</v>
      </c>
    </row>
    <row r="11" spans="1:8">
      <c r="A11" s="4" t="s">
        <v>452</v>
      </c>
      <c r="E11" s="5" t="n">
        <v>410699000</v>
      </c>
    </row>
    <row r="12" spans="1:8">
      <c r="A12" s="4" t="s">
        <v>453</v>
      </c>
      <c r="C12" s="7" t="n">
        <v>175000000</v>
      </c>
    </row>
    <row r="13" spans="1:8">
      <c r="A13" s="4" t="s">
        <v>454</v>
      </c>
      <c r="C13" s="5" t="n">
        <v>200000000</v>
      </c>
    </row>
    <row r="14" spans="1:8">
      <c r="A14" s="4" t="s">
        <v>455</v>
      </c>
      <c r="C14" s="7" t="n">
        <v>25000000</v>
      </c>
    </row>
    <row r="15" spans="1:8">
      <c r="A15" s="4" t="s">
        <v>456</v>
      </c>
    </row>
    <row r="16" spans="1:8">
      <c r="A16" s="3" t="s">
        <v>443</v>
      </c>
    </row>
    <row r="17" spans="1:8">
      <c r="A17" s="4" t="s">
        <v>446</v>
      </c>
      <c r="E17" s="5" t="n">
        <v>0</v>
      </c>
    </row>
    <row r="18" spans="1:8">
      <c r="A18" s="4" t="s">
        <v>447</v>
      </c>
      <c r="E18" s="5" t="n">
        <v>50000</v>
      </c>
    </row>
    <row r="19" spans="1:8">
      <c r="A19" s="4" t="s">
        <v>449</v>
      </c>
      <c r="E19" s="5" t="n">
        <v>150000</v>
      </c>
    </row>
    <row r="20" spans="1:8">
      <c r="A20" s="4" t="s">
        <v>450</v>
      </c>
      <c r="E20" s="5" t="n">
        <v>150000</v>
      </c>
    </row>
    <row r="21" spans="1:8">
      <c r="A21" s="4" t="s">
        <v>451</v>
      </c>
      <c r="E21" s="5" t="n">
        <v>7825000</v>
      </c>
    </row>
    <row r="22" spans="1:8">
      <c r="A22" s="4" t="s">
        <v>457</v>
      </c>
      <c r="E22" s="5" t="n">
        <v>0</v>
      </c>
    </row>
    <row r="23" spans="1:8">
      <c r="A23" s="4" t="s">
        <v>458</v>
      </c>
      <c r="E23" s="5" t="n">
        <v>150000</v>
      </c>
    </row>
    <row r="24" spans="1:8">
      <c r="A24" s="4" t="s">
        <v>459</v>
      </c>
      <c r="E24" s="5" t="n">
        <v>250000</v>
      </c>
    </row>
    <row r="25" spans="1:8">
      <c r="A25" s="4" t="s">
        <v>460</v>
      </c>
    </row>
    <row r="26" spans="1:8">
      <c r="A26" s="3" t="s">
        <v>443</v>
      </c>
    </row>
    <row r="27" spans="1:8">
      <c r="A27" s="4" t="s">
        <v>446</v>
      </c>
      <c r="E27" s="5" t="n">
        <v>0</v>
      </c>
    </row>
    <row r="28" spans="1:8">
      <c r="A28" s="4" t="s">
        <v>447</v>
      </c>
      <c r="E28" s="5" t="n">
        <v>0</v>
      </c>
    </row>
    <row r="29" spans="1:8">
      <c r="A29" s="4" t="s">
        <v>448</v>
      </c>
      <c r="E29" s="5" t="n">
        <v>125000</v>
      </c>
    </row>
    <row r="30" spans="1:8">
      <c r="A30" s="4" t="s">
        <v>449</v>
      </c>
      <c r="E30" s="5" t="n">
        <v>150000</v>
      </c>
    </row>
    <row r="31" spans="1:8">
      <c r="A31" s="4" t="s">
        <v>450</v>
      </c>
      <c r="E31" s="5" t="n">
        <v>150000</v>
      </c>
    </row>
    <row r="32" spans="1:8">
      <c r="A32" s="4" t="s">
        <v>451</v>
      </c>
      <c r="E32" s="5" t="n">
        <v>7825000</v>
      </c>
    </row>
    <row r="33" spans="1:8">
      <c r="A33" s="4" t="s">
        <v>458</v>
      </c>
      <c r="E33" s="5" t="n">
        <v>150000</v>
      </c>
    </row>
    <row r="34" spans="1:8">
      <c r="A34" s="4" t="s">
        <v>459</v>
      </c>
      <c r="E34" s="5" t="n">
        <v>250000</v>
      </c>
    </row>
    <row r="35" spans="1:8">
      <c r="A35" s="4" t="s">
        <v>461</v>
      </c>
    </row>
    <row r="36" spans="1:8">
      <c r="A36" s="3" t="s">
        <v>443</v>
      </c>
    </row>
    <row r="37" spans="1:8">
      <c r="A37" s="4" t="s">
        <v>462</v>
      </c>
      <c r="D37" s="7" t="n">
        <v>500000</v>
      </c>
    </row>
    <row r="38" spans="1:8">
      <c r="A38" s="4" t="s">
        <v>446</v>
      </c>
      <c r="E38" s="5" t="n">
        <v>6000000</v>
      </c>
    </row>
    <row r="39" spans="1:8">
      <c r="A39" s="4" t="s">
        <v>447</v>
      </c>
      <c r="E39" s="5" t="n">
        <v>10500000</v>
      </c>
    </row>
    <row r="40" spans="1:8">
      <c r="A40" s="4" t="s">
        <v>448</v>
      </c>
      <c r="E40" s="5" t="n">
        <v>7500000</v>
      </c>
    </row>
    <row r="41" spans="1:8">
      <c r="A41" s="4" t="s">
        <v>449</v>
      </c>
      <c r="E41" s="5" t="n">
        <v>7500000</v>
      </c>
    </row>
    <row r="42" spans="1:8">
      <c r="A42" s="4" t="s">
        <v>450</v>
      </c>
      <c r="E42" s="5" t="n">
        <v>8000000</v>
      </c>
    </row>
    <row r="43" spans="1:8">
      <c r="A43" s="4" t="s">
        <v>452</v>
      </c>
      <c r="E43" s="7" t="n">
        <v>354624000</v>
      </c>
    </row>
    <row r="44" spans="1:8">
      <c r="A44" s="4" t="s">
        <v>463</v>
      </c>
      <c r="F44" s="7" t="n">
        <v>8500000</v>
      </c>
    </row>
    <row r="45" spans="1:8">
      <c r="A45" s="4" t="s">
        <v>464</v>
      </c>
    </row>
    <row r="46" spans="1:8">
      <c r="A46" s="3" t="s">
        <v>443</v>
      </c>
    </row>
    <row r="47" spans="1:8">
      <c r="A47" s="4" t="s">
        <v>465</v>
      </c>
      <c r="G47" s="7" t="n">
        <v>1000000</v>
      </c>
      <c r="H47" s="7" t="n">
        <v>7500000</v>
      </c>
    </row>
    <row r="48" spans="1:8">
      <c r="A48" s="4" t="s">
        <v>466</v>
      </c>
      <c r="H48" s="4" t="s">
        <v>467</v>
      </c>
    </row>
    <row r="49" spans="1:8">
      <c r="A49" s="4" t="s">
        <v>468</v>
      </c>
      <c r="H49" s="4" t="s">
        <v>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230</v>
      </c>
      <c r="C4" s="7" t="n">
        <v>15362</v>
      </c>
      <c r="D4" s="7" t="n">
        <v>29123</v>
      </c>
      <c r="E4" s="7" t="n">
        <v>29884</v>
      </c>
    </row>
    <row r="5" spans="1:5">
      <c r="A5" s="4" t="s">
        <v>71</v>
      </c>
      <c r="B5" s="5" t="n">
        <v>2057</v>
      </c>
      <c r="C5" s="5" t="n">
        <v>2698</v>
      </c>
      <c r="D5" s="5" t="n">
        <v>4285</v>
      </c>
      <c r="E5" s="5" t="n">
        <v>5449</v>
      </c>
    </row>
    <row r="6" spans="1:5">
      <c r="A6" s="4" t="s">
        <v>72</v>
      </c>
      <c r="B6" s="5" t="n">
        <v>18287</v>
      </c>
      <c r="C6" s="5" t="n">
        <v>18060</v>
      </c>
      <c r="D6" s="5" t="n">
        <v>33408</v>
      </c>
      <c r="E6" s="5" t="n">
        <v>35333</v>
      </c>
    </row>
    <row r="7" spans="1:5">
      <c r="A7" s="4" t="s">
        <v>73</v>
      </c>
      <c r="B7" s="5" t="n">
        <v>-1101</v>
      </c>
      <c r="C7" s="5" t="n">
        <v>-655</v>
      </c>
      <c r="D7" s="5" t="n">
        <v>-1453</v>
      </c>
      <c r="E7" s="5" t="n">
        <v>-1722</v>
      </c>
    </row>
    <row r="8" spans="1:5">
      <c r="A8" s="4" t="s">
        <v>74</v>
      </c>
      <c r="B8" s="5" t="n">
        <v>17186</v>
      </c>
      <c r="C8" s="5" t="n">
        <v>17405</v>
      </c>
      <c r="D8" s="5" t="n">
        <v>31955</v>
      </c>
      <c r="E8" s="5" t="n">
        <v>33611</v>
      </c>
    </row>
    <row r="9" spans="1:5">
      <c r="A9" s="3" t="s">
        <v>75</v>
      </c>
    </row>
    <row r="10" spans="1:5">
      <c r="A10" s="4" t="s">
        <v>70</v>
      </c>
      <c r="B10" s="5" t="n">
        <v>11824</v>
      </c>
      <c r="C10" s="5" t="n">
        <v>11292</v>
      </c>
      <c r="D10" s="5" t="n">
        <v>21684</v>
      </c>
      <c r="E10" s="5" t="n">
        <v>22094</v>
      </c>
    </row>
    <row r="11" spans="1:5">
      <c r="A11" s="4" t="s">
        <v>71</v>
      </c>
      <c r="B11" s="5" t="n">
        <v>2251</v>
      </c>
      <c r="C11" s="5" t="n">
        <v>2504</v>
      </c>
      <c r="D11" s="5" t="n">
        <v>4619</v>
      </c>
      <c r="E11" s="5" t="n">
        <v>5102</v>
      </c>
    </row>
    <row r="12" spans="1:5">
      <c r="A12" s="4" t="s">
        <v>76</v>
      </c>
      <c r="B12" s="5" t="n">
        <v>4267</v>
      </c>
      <c r="C12" s="5" t="n">
        <v>6502</v>
      </c>
      <c r="D12" s="5" t="n">
        <v>7956</v>
      </c>
      <c r="E12" s="5" t="n">
        <v>10099</v>
      </c>
    </row>
    <row r="13" spans="1:5">
      <c r="A13" s="4" t="s">
        <v>77</v>
      </c>
      <c r="B13" s="5" t="n">
        <v>4416</v>
      </c>
      <c r="C13" s="5" t="n">
        <v>3157</v>
      </c>
      <c r="D13" s="5" t="n">
        <v>8685</v>
      </c>
      <c r="E13" s="5" t="n">
        <v>6223</v>
      </c>
    </row>
    <row r="14" spans="1:5">
      <c r="A14" s="4" t="s">
        <v>78</v>
      </c>
      <c r="B14" s="5" t="n">
        <v>869</v>
      </c>
      <c r="C14" s="5" t="n">
        <v>662</v>
      </c>
      <c r="D14" s="5" t="n">
        <v>1472</v>
      </c>
      <c r="E14" s="5" t="n">
        <v>1232</v>
      </c>
    </row>
    <row r="15" spans="1:5">
      <c r="A15" s="4" t="s">
        <v>79</v>
      </c>
      <c r="B15" s="5" t="n">
        <v>389</v>
      </c>
      <c r="C15" s="5" t="n">
        <v>335</v>
      </c>
      <c r="D15" s="5" t="n">
        <v>725</v>
      </c>
      <c r="E15" s="5" t="n">
        <v>671</v>
      </c>
    </row>
    <row r="16" spans="1:5">
      <c r="A16" s="4" t="s">
        <v>80</v>
      </c>
      <c r="B16" s="5" t="n">
        <v>24016</v>
      </c>
      <c r="C16" s="5" t="n">
        <v>24452</v>
      </c>
      <c r="D16" s="5" t="n">
        <v>45141</v>
      </c>
      <c r="E16" s="5" t="n">
        <v>45421</v>
      </c>
    </row>
    <row r="17" spans="1:5">
      <c r="A17" s="4" t="s">
        <v>81</v>
      </c>
      <c r="B17" s="5" t="n">
        <v>-6830</v>
      </c>
      <c r="C17" s="5" t="n">
        <v>-7047</v>
      </c>
      <c r="D17" s="5" t="n">
        <v>-13186</v>
      </c>
      <c r="E17" s="5" t="n">
        <v>-11810</v>
      </c>
    </row>
    <row r="18" spans="1:5">
      <c r="A18" s="4" t="s">
        <v>82</v>
      </c>
      <c r="B18" s="5" t="n">
        <v>1304</v>
      </c>
      <c r="C18" s="5" t="n">
        <v>0</v>
      </c>
      <c r="D18" s="5" t="n">
        <v>2578</v>
      </c>
      <c r="E18" s="5" t="n">
        <v>2</v>
      </c>
    </row>
    <row r="19" spans="1:5">
      <c r="A19" s="4" t="s">
        <v>83</v>
      </c>
      <c r="B19" s="5" t="n">
        <v>-4860</v>
      </c>
      <c r="C19" s="5" t="n">
        <v>-2</v>
      </c>
      <c r="D19" s="5" t="n">
        <v>-9135</v>
      </c>
      <c r="E19" s="5" t="n">
        <v>-413</v>
      </c>
    </row>
    <row r="20" spans="1:5">
      <c r="A20" s="4" t="s">
        <v>84</v>
      </c>
      <c r="B20" s="5" t="n">
        <v>1078</v>
      </c>
      <c r="C20" s="5" t="n">
        <v>4</v>
      </c>
      <c r="D20" s="5" t="n">
        <v>1532</v>
      </c>
      <c r="E20" s="5" t="n">
        <v>4</v>
      </c>
    </row>
    <row r="21" spans="1:5">
      <c r="A21" s="4" t="s">
        <v>85</v>
      </c>
      <c r="B21" s="5" t="n">
        <v>-11916</v>
      </c>
      <c r="C21" s="5" t="n">
        <v>-7045</v>
      </c>
      <c r="D21" s="5" t="n">
        <v>-23367</v>
      </c>
      <c r="E21" s="5" t="n">
        <v>-12221</v>
      </c>
    </row>
    <row r="22" spans="1:5">
      <c r="A22" s="4" t="s">
        <v>86</v>
      </c>
      <c r="B22" s="5" t="n">
        <v>-32</v>
      </c>
      <c r="C22" s="5" t="n">
        <v>-42</v>
      </c>
      <c r="D22" s="5" t="n">
        <v>-64</v>
      </c>
      <c r="E22" s="5" t="n">
        <v>-84</v>
      </c>
    </row>
    <row r="23" spans="1:5">
      <c r="A23" s="4" t="s">
        <v>87</v>
      </c>
      <c r="B23" s="7" t="n">
        <v>-11948</v>
      </c>
      <c r="C23" s="7" t="n">
        <v>-7087</v>
      </c>
      <c r="D23" s="7" t="n">
        <v>-23431</v>
      </c>
      <c r="E23" s="7" t="n">
        <v>-12305</v>
      </c>
    </row>
    <row r="24" spans="1:5">
      <c r="A24" s="4" t="s">
        <v>88</v>
      </c>
      <c r="B24" s="5" t="n">
        <v>31029</v>
      </c>
      <c r="C24" s="5" t="n">
        <v>31031</v>
      </c>
      <c r="D24" s="5" t="n">
        <v>31031</v>
      </c>
      <c r="E24" s="5" t="n">
        <v>25499</v>
      </c>
    </row>
    <row r="25" spans="1:5">
      <c r="A25" s="4" t="s">
        <v>89</v>
      </c>
      <c r="B25" s="5" t="n">
        <v>31029</v>
      </c>
      <c r="C25" s="5" t="n">
        <v>31031</v>
      </c>
      <c r="D25" s="5" t="n">
        <v>31031</v>
      </c>
      <c r="E25" s="5" t="n">
        <v>25499</v>
      </c>
    </row>
    <row r="26" spans="1:5">
      <c r="A26" s="4" t="s">
        <v>90</v>
      </c>
      <c r="B26" s="8" t="n">
        <v>-0.39</v>
      </c>
      <c r="C26" s="8" t="n">
        <v>-0.23</v>
      </c>
      <c r="D26" s="8" t="n">
        <v>-0.76</v>
      </c>
      <c r="E26" s="8" t="n">
        <v>-0.48</v>
      </c>
    </row>
    <row r="27" spans="1:5">
      <c r="A27" s="4" t="s">
        <v>91</v>
      </c>
      <c r="B27" s="8" t="n">
        <v>-0.39</v>
      </c>
      <c r="C27" s="8" t="n">
        <v>-0.23</v>
      </c>
      <c r="D27" s="8" t="n">
        <v>-0.76</v>
      </c>
      <c r="E27"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s>
  <sheetData>
    <row r="1" spans="1:5">
      <c r="A1" s="1" t="s">
        <v>469</v>
      </c>
      <c r="B1" s="2" t="s">
        <v>202</v>
      </c>
      <c r="C1" s="2" t="s">
        <v>470</v>
      </c>
      <c r="D1" s="2" t="s">
        <v>203</v>
      </c>
      <c r="E1" s="2" t="s">
        <v>471</v>
      </c>
    </row>
    <row r="2" spans="1:5">
      <c r="A2" s="4" t="s">
        <v>472</v>
      </c>
    </row>
    <row r="3" spans="1:5">
      <c r="A3" s="3" t="s">
        <v>473</v>
      </c>
    </row>
    <row r="4" spans="1:5">
      <c r="A4" s="4" t="s">
        <v>474</v>
      </c>
      <c r="D4" s="7" t="n">
        <v>2500000</v>
      </c>
      <c r="E4" s="7" t="n">
        <v>2100000</v>
      </c>
    </row>
    <row r="5" spans="1:5">
      <c r="A5" s="4" t="s">
        <v>475</v>
      </c>
    </row>
    <row r="6" spans="1:5">
      <c r="A6" s="3" t="s">
        <v>473</v>
      </c>
    </row>
    <row r="7" spans="1:5">
      <c r="A7" s="4" t="s">
        <v>474</v>
      </c>
      <c r="C7" s="7" t="n">
        <v>100000</v>
      </c>
    </row>
    <row r="8" spans="1:5">
      <c r="A8" s="4" t="s">
        <v>476</v>
      </c>
      <c r="B8" s="7" t="n">
        <v>178000</v>
      </c>
      <c r="C8" s="7"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5</v>
      </c>
      <c r="B4" s="7" t="n">
        <v>-11916</v>
      </c>
      <c r="C4" s="7" t="n">
        <v>-7045</v>
      </c>
      <c r="D4" s="7" t="n">
        <v>-23367</v>
      </c>
      <c r="E4" s="7" t="n">
        <v>-12221</v>
      </c>
    </row>
    <row r="5" spans="1:5">
      <c r="A5" s="4" t="s">
        <v>94</v>
      </c>
      <c r="B5" s="5" t="n">
        <v>-299</v>
      </c>
      <c r="C5" s="5" t="n">
        <v>0</v>
      </c>
      <c r="D5" s="5" t="n">
        <v>-390</v>
      </c>
      <c r="E5" s="5" t="n">
        <v>0</v>
      </c>
    </row>
    <row r="6" spans="1:5">
      <c r="A6" s="4" t="s">
        <v>95</v>
      </c>
      <c r="B6" s="7" t="n">
        <v>-12215</v>
      </c>
      <c r="C6" s="7" t="n">
        <v>-7045</v>
      </c>
      <c r="D6" s="7" t="n">
        <v>-23757</v>
      </c>
      <c r="E6" s="7" t="n">
        <v>-12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8</v>
      </c>
    </row>
    <row r="3" spans="1:3">
      <c r="A3" s="3" t="s">
        <v>97</v>
      </c>
    </row>
    <row r="4" spans="1:3">
      <c r="A4" s="4" t="s">
        <v>85</v>
      </c>
      <c r="B4" s="7" t="n">
        <v>-23367000</v>
      </c>
      <c r="C4" s="7" t="n">
        <v>-12221000</v>
      </c>
    </row>
    <row r="5" spans="1:3">
      <c r="A5" s="3" t="s">
        <v>98</v>
      </c>
    </row>
    <row r="6" spans="1:3">
      <c r="A6" s="4" t="s">
        <v>79</v>
      </c>
      <c r="B6" s="5" t="n">
        <v>725000</v>
      </c>
      <c r="C6" s="5" t="n">
        <v>671000</v>
      </c>
    </row>
    <row r="7" spans="1:3">
      <c r="A7" s="4" t="s">
        <v>99</v>
      </c>
      <c r="B7" s="5" t="n">
        <v>2578000</v>
      </c>
      <c r="C7" s="5" t="n">
        <v>2000</v>
      </c>
    </row>
    <row r="8" spans="1:3">
      <c r="A8" s="4" t="s">
        <v>100</v>
      </c>
      <c r="B8" s="5" t="n">
        <v>1739000</v>
      </c>
      <c r="C8" s="5" t="n">
        <v>231000</v>
      </c>
    </row>
    <row r="9" spans="1:3">
      <c r="A9" s="4" t="s">
        <v>101</v>
      </c>
      <c r="B9" s="5" t="n">
        <v>-39000</v>
      </c>
      <c r="C9" s="5" t="n">
        <v>0</v>
      </c>
    </row>
    <row r="10" spans="1:3">
      <c r="A10" s="4" t="s">
        <v>78</v>
      </c>
      <c r="B10" s="5" t="n">
        <v>1472000</v>
      </c>
      <c r="C10" s="5" t="n">
        <v>1232000</v>
      </c>
    </row>
    <row r="11" spans="1:3">
      <c r="A11" s="3" t="s">
        <v>102</v>
      </c>
    </row>
    <row r="12" spans="1:3">
      <c r="A12" s="4" t="s">
        <v>103</v>
      </c>
      <c r="B12" s="5" t="n">
        <v>125000</v>
      </c>
      <c r="C12" s="5" t="n">
        <v>303000</v>
      </c>
    </row>
    <row r="13" spans="1:3">
      <c r="A13" s="4" t="s">
        <v>104</v>
      </c>
      <c r="B13" s="5" t="n">
        <v>23000</v>
      </c>
      <c r="C13" s="5" t="n">
        <v>398000</v>
      </c>
    </row>
    <row r="14" spans="1:3">
      <c r="A14" s="4" t="s">
        <v>28</v>
      </c>
      <c r="B14" s="5" t="n">
        <v>1039000</v>
      </c>
      <c r="C14" s="5" t="n">
        <v>280000</v>
      </c>
    </row>
    <row r="15" spans="1:3">
      <c r="A15" s="4" t="s">
        <v>38</v>
      </c>
      <c r="B15" s="5" t="n">
        <v>942000</v>
      </c>
      <c r="C15" s="5" t="n">
        <v>1288000</v>
      </c>
    </row>
    <row r="16" spans="1:3">
      <c r="A16" s="4" t="s">
        <v>40</v>
      </c>
      <c r="B16" s="5" t="n">
        <v>-948000</v>
      </c>
      <c r="C16" s="5" t="n">
        <v>-7507000</v>
      </c>
    </row>
    <row r="17" spans="1:3">
      <c r="A17" s="4" t="s">
        <v>105</v>
      </c>
      <c r="B17" s="5" t="n">
        <v>-15633000</v>
      </c>
      <c r="C17" s="5" t="n">
        <v>-15323000</v>
      </c>
    </row>
    <row r="18" spans="1:3">
      <c r="A18" s="3" t="s">
        <v>106</v>
      </c>
    </row>
    <row r="19" spans="1:3">
      <c r="A19" s="4" t="s">
        <v>107</v>
      </c>
      <c r="B19" s="5" t="n">
        <v>-1734000</v>
      </c>
      <c r="C19" s="5" t="n">
        <v>-241000</v>
      </c>
    </row>
    <row r="20" spans="1:3">
      <c r="A20" s="4" t="s">
        <v>31</v>
      </c>
      <c r="B20" s="5" t="n">
        <v>-117247000</v>
      </c>
      <c r="C20" s="5" t="n">
        <v>-56619000</v>
      </c>
    </row>
    <row r="21" spans="1:3">
      <c r="A21" s="4" t="s">
        <v>34</v>
      </c>
      <c r="B21" s="5" t="n">
        <v>20000000</v>
      </c>
      <c r="C21" s="5" t="n">
        <v>15000000</v>
      </c>
    </row>
    <row r="22" spans="1:3">
      <c r="A22" s="4" t="s">
        <v>108</v>
      </c>
      <c r="B22" s="5" t="n">
        <v>0</v>
      </c>
      <c r="C22" s="5" t="n">
        <v>-51000000</v>
      </c>
    </row>
    <row r="23" spans="1:3">
      <c r="A23" s="4" t="s">
        <v>109</v>
      </c>
      <c r="B23" s="5" t="n">
        <v>-301093000</v>
      </c>
      <c r="C23" s="5" t="n">
        <v>-111560000</v>
      </c>
    </row>
    <row r="24" spans="1:3">
      <c r="A24" s="4" t="s">
        <v>110</v>
      </c>
      <c r="B24" s="5" t="n">
        <v>-9000</v>
      </c>
      <c r="C24" s="5" t="n">
        <v>0</v>
      </c>
    </row>
    <row r="25" spans="1:3">
      <c r="A25" s="4" t="s">
        <v>111</v>
      </c>
      <c r="B25" s="5" t="n">
        <v>-440035000</v>
      </c>
      <c r="C25" s="5" t="n">
        <v>-234407000</v>
      </c>
    </row>
    <row r="26" spans="1:3">
      <c r="A26" s="3" t="s">
        <v>112</v>
      </c>
    </row>
    <row r="27" spans="1:3">
      <c r="A27" s="4" t="s">
        <v>113</v>
      </c>
      <c r="B27" s="5" t="n">
        <v>450000000</v>
      </c>
      <c r="C27" s="5" t="n">
        <v>0</v>
      </c>
    </row>
    <row r="28" spans="1:3">
      <c r="A28" s="4" t="s">
        <v>114</v>
      </c>
      <c r="B28" s="5" t="n">
        <v>32000000</v>
      </c>
      <c r="C28" s="5" t="n">
        <v>0</v>
      </c>
    </row>
    <row r="29" spans="1:3">
      <c r="A29" s="4" t="s">
        <v>115</v>
      </c>
      <c r="B29" s="5" t="n">
        <v>-30556000</v>
      </c>
      <c r="C29" s="5" t="n">
        <v>0</v>
      </c>
    </row>
    <row r="30" spans="1:3">
      <c r="A30" s="4" t="s">
        <v>116</v>
      </c>
      <c r="B30" s="5" t="n">
        <v>0</v>
      </c>
      <c r="C30" s="5" t="n">
        <v>286003000</v>
      </c>
    </row>
    <row r="31" spans="1:3">
      <c r="A31" s="4" t="s">
        <v>117</v>
      </c>
      <c r="B31" s="5" t="n">
        <v>-64000</v>
      </c>
      <c r="C31" s="5" t="n">
        <v>-199000</v>
      </c>
    </row>
    <row r="32" spans="1:3">
      <c r="A32" s="4" t="s">
        <v>118</v>
      </c>
      <c r="B32" s="5" t="n">
        <v>0</v>
      </c>
      <c r="C32" s="5" t="n">
        <v>-30711000</v>
      </c>
    </row>
    <row r="33" spans="1:3">
      <c r="A33" s="4" t="s">
        <v>119</v>
      </c>
      <c r="B33" s="5" t="n">
        <v>-275000</v>
      </c>
      <c r="C33" s="5" t="n">
        <v>0</v>
      </c>
    </row>
    <row r="34" spans="1:3">
      <c r="A34" s="4" t="s">
        <v>120</v>
      </c>
      <c r="B34" s="5" t="n">
        <v>451105000</v>
      </c>
      <c r="C34" s="5" t="n">
        <v>255093000</v>
      </c>
    </row>
    <row r="35" spans="1:3">
      <c r="A35" s="4" t="s">
        <v>121</v>
      </c>
      <c r="B35" s="5" t="n">
        <v>-4563000</v>
      </c>
      <c r="C35" s="5" t="n">
        <v>5363000</v>
      </c>
    </row>
    <row r="36" spans="1:3">
      <c r="A36" s="4" t="s">
        <v>122</v>
      </c>
      <c r="B36" s="5" t="n">
        <v>11012000</v>
      </c>
      <c r="C36" s="5" t="n">
        <v>6412000</v>
      </c>
    </row>
    <row r="37" spans="1:3">
      <c r="A37" s="4" t="s">
        <v>123</v>
      </c>
      <c r="B37" s="5" t="n">
        <v>6449000</v>
      </c>
      <c r="C37" s="5" t="n">
        <v>11775000</v>
      </c>
    </row>
    <row r="38" spans="1:3">
      <c r="A38" s="3" t="s">
        <v>124</v>
      </c>
    </row>
    <row r="39" spans="1:3">
      <c r="A39" s="4" t="s">
        <v>125</v>
      </c>
      <c r="B39" s="5" t="n">
        <v>17145000</v>
      </c>
      <c r="C39" s="5" t="n">
        <v>231000</v>
      </c>
    </row>
    <row r="40" spans="1:3">
      <c r="A40" s="3" t="s">
        <v>126</v>
      </c>
    </row>
    <row r="41" spans="1:3">
      <c r="A41" s="4" t="s">
        <v>127</v>
      </c>
      <c r="B41" s="5" t="n">
        <v>61940000</v>
      </c>
      <c r="C41" s="5" t="n">
        <v>37884000</v>
      </c>
    </row>
    <row r="42" spans="1:3">
      <c r="A42" s="4" t="s">
        <v>128</v>
      </c>
    </row>
    <row r="43" spans="1:3">
      <c r="A43" s="3" t="s">
        <v>106</v>
      </c>
    </row>
    <row r="44" spans="1:3">
      <c r="A44" s="4" t="s">
        <v>109</v>
      </c>
      <c r="B44" s="7" t="n">
        <v>30000</v>
      </c>
      <c r="C44" s="7" t="n">
        <v>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3:28Z</dcterms:created>
  <dcterms:modified xmlns:dcterms="http://purl.org/dc/terms/" xmlns:xsi="http://www.w3.org/2001/XMLSchema-instance" xsi:type="dcterms:W3CDTF">2017-08-01T16:43:28Z</dcterms:modified>
</cp:coreProperties>
</file>